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Inco" sheetId="3" r:id="rId3"/>
    <s:sheet name="Consolidated Statements of Reta" sheetId="4" r:id="rId4"/>
    <s:sheet name="Consolidated Statements of Cash" sheetId="5" r:id="rId5"/>
    <s:sheet name="1 - Nature of Business and Sign" sheetId="6" r:id="rId6"/>
    <s:sheet name="2 - Balance Sheet Details" sheetId="7" r:id="rId7"/>
    <s:sheet name="3 - Income Taxes" sheetId="8" r:id="rId8"/>
    <s:sheet name="4 - Profit Sharing Plan" sheetId="9" r:id="rId9"/>
    <s:sheet name="5 - Other Income" sheetId="10" r:id="rId10"/>
    <s:sheet name="6 - Segment Information" sheetId="11" r:id="rId11"/>
    <s:sheet name="7 - Commitments and Contingenci" sheetId="12" r:id="rId12"/>
    <s:sheet name="8 - Subsequent Events" sheetId="13" r:id="rId13"/>
    <s:sheet name="Significant Accounting Policies" sheetId="14" r:id="rId14"/>
    <s:sheet name="Balance Sheet Details - Invento" sheetId="15" r:id="rId15"/>
    <s:sheet name="Balance Sheet Details - Propert" sheetId="16" r:id="rId16"/>
    <s:sheet name="Balance Sheet Details - Other A" sheetId="17" r:id="rId17"/>
    <s:sheet name="Schedule of Valuation and Quali" sheetId="18" r:id="rId18"/>
    <s:sheet name="Provision for Income Tax Expens" sheetId="19" r:id="rId19"/>
    <s:sheet name="Schedule of Effective Income Ta" sheetId="20" r:id="rId20"/>
    <s:sheet name="Schedule of Deferred Tax Assets" sheetId="21" r:id="rId21"/>
    <s:sheet name="Other Income (Tables)" sheetId="22" r:id="rId22"/>
    <s:sheet name="Schedule of Segment Reporting I" sheetId="23" r:id="rId23"/>
    <s:sheet name="Estimated Useful Lives by Asset" sheetId="24" r:id="rId24"/>
    <s:sheet name="Uncertain Tax Positions and Unr" sheetId="25" r:id="rId25"/>
    <s:sheet name="Weighted Avg. Number of Shares " sheetId="26" r:id="rId26"/>
    <s:sheet name="Balance Sheet Details - Inven27" sheetId="27" r:id="rId27"/>
    <s:sheet name="Balance Sheet Details - Prope28" sheetId="28" r:id="rId28"/>
    <s:sheet name="Balance Sheet Details - Other29" sheetId="29" r:id="rId29"/>
    <s:sheet name="Schedule of Valuation and Qua30" sheetId="30" r:id="rId30"/>
    <s:sheet name="Provision for Income Tax Expe31" sheetId="31" r:id="rId31"/>
    <s:sheet name="Schedule of Effective Income 32" sheetId="32" r:id="rId32"/>
    <s:sheet name="Schedule of Deferred Tax Asse33" sheetId="33" r:id="rId33"/>
    <s:sheet name="Deferred Tax Valuation Allowanc" sheetId="34" r:id="rId34"/>
    <s:sheet name="Profit Sharing Plan (Details)" sheetId="35" r:id="rId35"/>
    <s:sheet name="Other Income (Details)" sheetId="36" r:id="rId36"/>
    <s:sheet name="Schedule of Segment Reporting37" sheetId="37" r:id="rId37"/>
    <s:sheet name="Summary of Percentage of Revenu" sheetId="38" r:id="rId38"/>
    <s:sheet name="Commitments and Contingencies (" sheetId="39" r:id="rId39"/>
    <s:sheet name="Subsequent Events (Details)" sheetId="40" r:id="rId40"/>
  </s:sheets>
  <s:definedNames/>
  <s:calcPr calcId="124519" calcMode="auto" fullCalcOnLoad="1"/>
</s:workbook>
</file>

<file path=xl/sharedStrings.xml><?xml version="1.0" encoding="utf-8"?>
<sst xmlns="http://schemas.openxmlformats.org/spreadsheetml/2006/main" uniqueCount="286">
  <si>
    <t>Document and Entity Information - USD ($)</t>
  </si>
  <si>
    <t>12 Months Ended</t>
  </si>
  <si>
    <t>Dec. 31, 2015</t>
  </si>
  <si>
    <t>Jun. 30, 2015</t>
  </si>
  <si>
    <t>Document and Entity Information:</t>
  </si>
  <si>
    <t>Entity Registrant Name</t>
  </si>
  <si>
    <t>CHICAGO RIVET &amp; MACHINE CO.</t>
  </si>
  <si>
    <t>Document Type</t>
  </si>
  <si>
    <t>10-K</t>
  </si>
  <si>
    <t>Document Period End Date</t>
  </si>
  <si>
    <t>Dec. 31,
		2015</t>
  </si>
  <si>
    <t>Trading Symbol</t>
  </si>
  <si>
    <t>cvr</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4</t>
  </si>
  <si>
    <t>Current Assets:</t>
  </si>
  <si>
    <t>Cash and cash equivalents</t>
  </si>
  <si>
    <t>Certificates of deposit</t>
  </si>
  <si>
    <t>Accounts receivable, net</t>
  </si>
  <si>
    <t>[1]</t>
  </si>
  <si>
    <t>Inventories, net</t>
  </si>
  <si>
    <t>Deferred income taxes</t>
  </si>
  <si>
    <t>Prepaid income taxes</t>
  </si>
  <si>
    <t>Other current assets</t>
  </si>
  <si>
    <t>Total current assets</t>
  </si>
  <si>
    <t>Property, plant and equipment, net</t>
  </si>
  <si>
    <t>Total assets</t>
  </si>
  <si>
    <t>Current Liabilities:</t>
  </si>
  <si>
    <t>Accounts payable</t>
  </si>
  <si>
    <t>Accrued wages and salaries</t>
  </si>
  <si>
    <t>Other accrued expenses</t>
  </si>
  <si>
    <t>Unearned revenue and customer deposits</t>
  </si>
  <si>
    <t>Total current liabilities</t>
  </si>
  <si>
    <t>Total liabilities</t>
  </si>
  <si>
    <t>Shareholders' Equity:</t>
  </si>
  <si>
    <t>Preferred stock</t>
  </si>
  <si>
    <t>[2]</t>
  </si>
  <si>
    <t>Common stock</t>
  </si>
  <si>
    <t>[3]</t>
  </si>
  <si>
    <t>Additional paid-in capital</t>
  </si>
  <si>
    <t>Retained earnings</t>
  </si>
  <si>
    <t>Less: Treasury stock</t>
  </si>
  <si>
    <t>[4]</t>
  </si>
  <si>
    <t>Total shareholders' equity</t>
  </si>
  <si>
    <t>Total liabilities and shareholders' equity</t>
  </si>
  <si>
    <t>Net of allowance of $150,000.</t>
  </si>
  <si>
    <t>No par value, 500,000 shares authorized, none outstanding.</t>
  </si>
  <si>
    <t>$1.00 par value, 4,000,000 shares authorized, 1,138,096 shares issued, 966,132 shares outstanding.</t>
  </si>
  <si>
    <t>At cost, 171,964 shares.</t>
  </si>
  <si>
    <t>Consolidated Statements of Income - USD ($)</t>
  </si>
  <si>
    <t>Consolidated Statements of Income</t>
  </si>
  <si>
    <t>Net sales</t>
  </si>
  <si>
    <t>Cost of goods sold</t>
  </si>
  <si>
    <t>Gross profit</t>
  </si>
  <si>
    <t>Selling and administrative expenses</t>
  </si>
  <si>
    <t>Operating profit</t>
  </si>
  <si>
    <t>Other income</t>
  </si>
  <si>
    <t>Income before provision for income taxes</t>
  </si>
  <si>
    <t>Provision for income taxes</t>
  </si>
  <si>
    <t>Net income</t>
  </si>
  <si>
    <t>Net income per share</t>
  </si>
  <si>
    <t>Consolidated Statements of Retained Earnings - USD ($)</t>
  </si>
  <si>
    <t>Consolidated Statements of Retained Earnings</t>
  </si>
  <si>
    <t>Retained earnings at beginning of year</t>
  </si>
  <si>
    <t>Cash dividends paid, $.97 and $1.12 per share in 2015 and 2014, respectively</t>
  </si>
  <si>
    <t>Retained earnings at end of year</t>
  </si>
  <si>
    <t>Consolidated Statements of Cash Flows - USD ($)</t>
  </si>
  <si>
    <t>Cash flows from operating activities:</t>
  </si>
  <si>
    <t>Adjustments to reconcile net income to net cash provided by operating activities:</t>
  </si>
  <si>
    <t>Depreciation</t>
  </si>
  <si>
    <t>(Gain) Loss from disposal of equipment</t>
  </si>
  <si>
    <t>Changes in operating assets and liabilities:</t>
  </si>
  <si>
    <t>Net cash provided by operating activities</t>
  </si>
  <si>
    <t>Cash flows from investing activities:</t>
  </si>
  <si>
    <t>Capital expenditures</t>
  </si>
  <si>
    <t>Proceeds from the sale of equipment</t>
  </si>
  <si>
    <t>Proceeds from certificates of deposit</t>
  </si>
  <si>
    <t>Purchases of certificates of deposit</t>
  </si>
  <si>
    <t>Net cash used in investing activities</t>
  </si>
  <si>
    <t>Cash flows from financing activities:</t>
  </si>
  <si>
    <t>Cash dividends paid</t>
  </si>
  <si>
    <t>Net cash used in financing activities</t>
  </si>
  <si>
    <t>Net increase (decrease) in cash and cash equivalents</t>
  </si>
  <si>
    <t>Cash and cash equivalents at beginning of year</t>
  </si>
  <si>
    <t>Cash and cash equivalents at end of year</t>
  </si>
  <si>
    <t>Cash paid for income taxes</t>
  </si>
  <si>
    <t>Supplemental schedule of non-cash investing activities:</t>
  </si>
  <si>
    <t>Capital expenditures in accounts payable</t>
  </si>
  <si>
    <t>1 - Nature of Business and Significant Accounting Policies</t>
  </si>
  <si>
    <t>Notes</t>
  </si>
  <si>
    <t>1-Nature of Business and Significant Accounting Policies Nature of Business- A summary of the Companys significant accounting policies follows: Principles of Consolidation- Revenue Recognition- Credit Risk- Cash and Cash Equivalents and Certificates of Deposit- Fair Value of Financial Instruments- Inventories- Property, Plant and Equipment- Asset Category Estimated Useful Life Land improvements.. 15 to 25 years Buildings and improvements 10 to 35 years Machinery and equipment 7 to 15 years Capitalized software costs 3 to 5 years Other equipment 3 to 15 years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re were no triggering events requiring assessment of impairment as of December 31, 2015 and 2014. When properties are retired or sold, the related cost and accumulated depreciation are removed from the respective accounts, and any gain or loss on disposition is recognized in current operations. Maintenance, repairs and minor betterments that do not improve the related asset or extend its useful life are charged to operations as incurred. Income Taxes- The Company applies a comprehensive model for the financial statement recognition, measurement, classification and disclosure of uncertain tax positions. In the first step of the two-step process, the Company evaluates the tax position for recognition by determining if the weight of available evidence indicates that it is more likely than not that the position will be sustained on audit, including resolution of related appeals or litigation processes, if any. In the second step, the Company measures the tax benefit as the largest amount that is more than 50% likely of being realized upon settlement. As of December 31, 2015 and 2014, the Company determined that there are no uncertain tax positions with a more than 50% likelihood of being realized upon settlement. The Company classifies interest and penalties related to unrecognized tax benefits as a component of income tax expense. There were no such expenses in 2015 or 2014. The Companys federal income tax returns for the 2012 through 2014 tax years are subject to examination by the Internal Revenue Service (IRS). While it may be possible that a reduction could occur with respect to the Companys unrecognized tax benefits as an outcome of an IRS examination, management does not anticipate any adjustments that would result in a material change to the results of operations or financial condition of the Company. No statutes have been extended on any of the Companys federal income tax filings. The statute of limitations on the Companys 2012, 2013 and 2014 federal income tax returns will expire on September 15, 2016, 2017 and 2018, respectively. The Companys state income tax returns for the 2012 through 2014 tax years are subject to examination by various state authorities with the latest closing period on October 31, 2018. The Company is currently not under examination by any state authority for income tax purposes and no statutes for state income tax filings have been extended. Segment Information- The Company reports segment information based on the internal structure and reporting of the Companys operations. Net Income Per Share- Use of Estimates- Reclassifications- Recent Accounting Pronouncements- In November 2015, the FASB issued an ASU No. 2015-17 Income Taxes (Topic 740): Balance Sheet Classification of Deferred Taxes (ASU 2015-17). Under current GAAP, deferred income tax assets and liabilities are separated into current and noncurrent amounts in the balance sheet. ASU 2015-17 requires all deferred assets and liabilities be classified as noncurrent in the balance sheet. The standard will be effective for periods beginning after December 15, 2016, including interim periods within that reporting period. The impact of adopting this ASU will be a reclassification of the current deferred income tax asset to the long-term deferred income tax liability on the consolidated balance sheets. In May 2014, the FASB issued ASU No. 2014-09, Revenue from Contracts with Customers (Topic 606), which provides guidance for revenue recognition. This ASU affects any entity that either enters into contracts with customers to transfer goods or services or enters into contracts for the transfer of non-financial assets. The guidance in this ASU supersedes the revenue recognition requirements in Topic 605, Revenue Recognition, and most industry-specific guidance. The guidance permits two methods of transition upon adoption: full retrospective and modified retrospective. Under the full retrospective method, prior periods would be restated under the new revenue standard, providing a comparable view across all periods presented. Under the modified retrospective method, prior periods would not be restated. Rather, revenue and other disclosures for periods prior to the effective date would be provided in the notes to the financial statements as previously reported under the current revenue standard. In August 2015, the FASB issued final revised guidance that defers the effective date of the revenue recognition standard to be for annual and interim periods beginning after December 15, 2017. The Company is currently evaluating both the effect of adopting this new accounting guidance and determining the appropriate method of transition it will use to apply the new standard. It has not yet determined the impact, if any, that the implementation of this guidance will have on its consolidated financial statements.</t>
  </si>
  <si>
    <t>2 - Balance Sheet Details</t>
  </si>
  <si>
    <t xml:space="preserve">2-Balance Sheet Details December 31, 2015 December 31, 2014 Inventories: $ 1,923,932 $ 2,154,572 1,606,389 1,664,899 1,584,891 1,961,003 5,115,212 5,780,474 (577,000) (618,000) $ 4,538,212 $ 5,162,474 December 31, 2015 December 31, 2014 Property, Plant and Equipment, net: Land and improvements. $ 1,281,982 $ 1,270,242 Buildings and improvements. 7,271,006 6,494,896 Machinery and equipment. 32,020,937 32,032,724 Capitalized software and other. 1,274,592 1,158,065 41,848,517 40,955,927 Accumulated depreciation.. (30,150,074) (30,077,932) $11,698,443 $ 10,877,995 December 31, 2015 December 31, 2014 Other Accrued Expenses: Profit sharing plan contribution. $ 273,238 $ 314,155 Property taxes. 92,526 92,901 All other items . 99,898 113,667 $ 465,662 $ 520,723 December 31, 2015 December 31, 2014 Allowance for Doubtful Accounts: Balance at beginning of year. $ 150,000 $ 150,000 Charges to statement of income... 3,824 1,867 Write-offs... (3,824) (1,867) Balance at end of year $ 150,000 $ 150,000 December 31, 2015 December 31, 2014 Inventory Valuation Reserves: Balance at beginning of year. $ 618,000 $ 564,000 Charges to statement of income... 77,577 134,271 Write-offs... (118,577) (80,271) Balance at end of year $ 577,000 $ 618,000 </t>
  </si>
  <si>
    <t>3 - Income Taxes</t>
  </si>
  <si>
    <t>3-Income Taxes- 2015 2014 Current: Federal.. $ 576,000 $ 907,000 State 35,000 42,000 Deferred 233,000 6,000 $ 844,000 $ 955,000 The following is a reconciliation of the statutory federal income tax rate to the actual effective tax rate: 2015 2014 Amount % Amount % Expected tax at U.S. statutory rate $ 861 ,000 34. 0 $ 988,000 34.0 Permanent differences (40,000) (1.6) (61,000) (2.1) State taxes, net of federal benefit. 23,000 0.9 28,000 1.0 Income tax expense $ 844,000 33.3 $ 955,000 32.9 The Companys effective tax rates were lower than the U.S. federal statutory rate in 2015 and 2014 primarily due to the Domestic Production Activities Deduction allowed under Internal Revenue Code Section 199. The deferred tax liabilities and assets consist of the following: 2015 2014 Depreciation and amortization.. $ (1,319,275) $ (1,107,275) Inventory.. 263,723 283,359 Accrued vacation 109,193 108,642 Allowance for doubtful accounts.. 53,625 53,625 Other, net. (1,350) 565 425,191 446,191 $ (894,084) $ (661,084) Valuation allowances related to deferred taxes are recorded based on the more likely than not realization criteria. The Company reviews the need for a valuation allowance on a quarterly basis for each of its tax jurisdictions. A deferred tax valuation allowance was not required at December 31, 2015 or 2014.</t>
  </si>
  <si>
    <t>4 - Profit Sharing Plan</t>
  </si>
  <si>
    <t>4-Profit Sharing Plan-</t>
  </si>
  <si>
    <t>5 - Other Income</t>
  </si>
  <si>
    <t xml:space="preserve">5-Other Income- 2015 2014 Interest income. $ 26,544 $ 25,904 Other.. 17,899 15,376 $ 44,443 $ 41,280 </t>
  </si>
  <si>
    <t>6 - Segment Information</t>
  </si>
  <si>
    <t>6-Segment Information- H &amp; L Tool and the parent companys fastener operations, includes rivets, cold-formed fasteners and parts and screw machine products. The assembly equipment segment includes automatic rivet setting machines and parts and tools for such machines. Information by segment is as follows: Fastener Assembly Equipment Other Consolidated Year Ended December 31, 2015: Net Sales $ 32,590,015 $ 3,584,589 $ 0 $ 36,174,604 Depreciation... 1,101,210 80,191 80,045 1,261,446 Segment operating profit 3,692,805 981,326 0 4,674,131 Selling and administrative expenses.. 0 0 (2,186,933) (2,186,933) Other income.. 0 0 44,443 44,443 Income before income taxes 2,531,641 Capital expenditures. 1,545,533 455,139 103,595 2,104,267 Segment assets: Accounts receivable, net... 5,084,535 353,797 0 5,438,332 Inventories, net... 3,549,655 988,557 0 4,538,212 Property, plant and equipment, net. 9,732,333 1,469,010 497,100 11,698,443 Other assets 0 0 8,448,150 8,448,150 30,123,137 Year Ended December 31, 2014: Net sales. $ 34,116,301 $ 3,018,906 $ 0 $ 37,135,207 Depreciation... 1,123,818 65,621 73,286 1,262,725 Segment operating profit 4,234,820 745,682 0 4,980,502 Selling and administrative expenses.. 0 0 (2,114,893) (2,114,893) Other income.. 0 0 41,280 41,280 Income before income taxes 2,906,889 Capital expenditures. 1,667,248 42,411 25,382 1,735,041 Segment assets: Accounts receivable, net 5,362,201 307,453 0 5,669,654 Inventories, net... 4,308,987 853,487 0 5,162,474 Property, plant and equipment, net. 9,267,529 1,113,923 496,543 10,877,995 Other assets 0 0 7,257,512 7,257,512 28,967,635 The Company does not allocate certain selling and administrative expenses for internal reporting, thus, no allocation was made for these expenses for segment disclosure purposes. Segment assets reported internally are limited to accounts receivable, inventory and long-lived assets. Certain long-lived assets of one plant location are allocated between the two segments based on estimated plant utilization, as this plant serves both fastener and assembly equipment activities. Other assets are not allocated to segments internally and to do so would be impracticable. Sales to two customers in the fastener segment accounted for 21 and 20 percent and 12 and 13 percent of consolidated revenues during 2015 and 2014, respectively. The accounts receivable balances for these customers accounted for 26 and 23 percent of consolidated accounts receivable for the larger customer and 13 and 12 percent for the other customer as of December 31, 2015 and 2014, respectively.</t>
  </si>
  <si>
    <t>7 - Commitments and Contingencies</t>
  </si>
  <si>
    <t>7-Commitments and Contingencies- The Company is, from time to time involved in litigation, including environmental claims, in the normal course of business. While it is not possible at this time to establish the ultimate amount of liability with respect to contingent liabilities, including those related to legal proceedings, management is of the opinion that the aggregate amount of any such liabilities, for which provision has not been made, will not have a material adverse effect on the Company's financial position.</t>
  </si>
  <si>
    <t>8 - Subsequent Events</t>
  </si>
  <si>
    <t>8 - Subsequent Events - On February 15, 2016, the Company amended its shareholder rights agreement, originally adopted November 16, 2009, to accelerate the expiration date from December 1, 2019 to February 29, 2016. As part of the amendment, the Series A Junior Participating Preferred Stock, none of which was outstanding, was eliminated on the expiration date.</t>
  </si>
  <si>
    <t>Significant Accounting Policies (Policies)</t>
  </si>
  <si>
    <t>Policies</t>
  </si>
  <si>
    <t>Principles of Consolidation</t>
  </si>
  <si>
    <t>Principles of Consolidation-</t>
  </si>
  <si>
    <t>Revenue Recognition</t>
  </si>
  <si>
    <t>Revenue Recognition-</t>
  </si>
  <si>
    <t>Credit Risk</t>
  </si>
  <si>
    <t>Credit Risk-</t>
  </si>
  <si>
    <t>Cash and Cash Equivalent and Certificates of Deposit</t>
  </si>
  <si>
    <t>Cash and Cash Equivalents and Certificates of Deposit-</t>
  </si>
  <si>
    <t>Fair Value of Financial Instruments</t>
  </si>
  <si>
    <t>Fair Value of Financial Instruments-</t>
  </si>
  <si>
    <t>Inventories</t>
  </si>
  <si>
    <t>Inventories-</t>
  </si>
  <si>
    <t>Property, Plant and Equipment</t>
  </si>
  <si>
    <t>Property, Plant and Equipment- Asset Category Estimated Useful Life Land improvements.. 15 to 25 years Buildings and improvements 10 to 35 years Machinery and equipment 7 to 15 years Capitalized software costs 3 to 5 years Other equipment 3 to 15 years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re were no triggering events requiring assessment of impairment as of December 31, 2015 and 2014. When properties are retired or sold, the related cost and accumulated depreciation are removed from the respective accounts, and any gain or loss on disposition is recognized in current operations. Maintenance, repairs and minor betterments that do not improve the related asset or extend its useful life are charged to operations as incurred.</t>
  </si>
  <si>
    <t>Income Taxes</t>
  </si>
  <si>
    <t>Income Taxes- The Company applies a comprehensive model for the financial statement recognition, measurement, classification and disclosure of uncertain tax positions. In the first step of the two-step process, the Company evaluates the tax position for recognition by determining if the weight of available evidence indicates that it is more likely than not that the position will be sustained on audit, including resolution of related appeals or litigation processes, if any. In the second step, the Company measures the tax benefit as the largest amount that is more than 50% likely of being realized upon settlement. As of December 31, 2015 and 2014, the Company determined that there are no uncertain tax positions with a more than 50% likelihood of being realized upon settlement. The Company classifies interest and penalties related to unrecognized tax benefits as a component of income tax expense. There were no such expenses in 2015 or 2014. The Companys federal income tax returns for the 2012 through 2014 tax years are subject to examination by the Internal Revenue Service (IRS). While it may be possible that a reduction could occur with respect to the Companys unrecognized tax benefits as an outcome of an IRS examination, management does not anticipate any adjustments that would result in a material change to the results of operations or financial condition of the Company. No statutes have been extended on any of the Companys federal income tax filings. The statute of limitations on the Companys 2012, 2013 and 2014 federal income tax returns will expire on September 15, 2016, 2017 and 2018, respectively. The Companys state income tax returns for the 2012 through 2014 tax years are subject to examination by various state authorities with the latest closing period on October 31, 2018. The Company is currently not under examination by any state authority for income tax purposes and no statutes for state income tax filings have been extended.</t>
  </si>
  <si>
    <t>Segment Information</t>
  </si>
  <si>
    <t>Segment Information- The Company reports segment information based on the internal structure and reporting of the Companys operations.</t>
  </si>
  <si>
    <t>Net Income Per Share</t>
  </si>
  <si>
    <t>Net Income Per Share-</t>
  </si>
  <si>
    <t>Use of Estimates</t>
  </si>
  <si>
    <t>Use of Estimates-</t>
  </si>
  <si>
    <t>Reclassifications</t>
  </si>
  <si>
    <t>Reclassifications-</t>
  </si>
  <si>
    <t>Recent Accounting Pronouncements</t>
  </si>
  <si>
    <t>Recent Accounting Pronouncements- In November 2015, the FASB issued an ASU No. 2015-17 Income Taxes (Topic 740): Balance Sheet Classification of Deferred Taxes (ASU 2015-17). Under current GAAP, deferred income tax assets and liabilities are separated into current and noncurrent amounts in the balance sheet. ASU 2015-17 requires all deferred assets and liabilities be classified as noncurrent in the balance sheet. The standard will be effective for periods beginning after December 15, 2016, including interim periods within that reporting period. The impact of adopting this ASU will be a reclassification of the current deferred income tax asset to the long-term deferred income tax liability on the consolidated balance sheets. In May 2014, the FASB issued ASU No. 2014-09, Revenue from Contracts with Customers (Topic 606), which provides guidance for revenue recognition. This ASU affects any entity that either enters into contracts with customers to transfer goods or services or enters into contracts for the transfer of non-financial assets. The guidance in this ASU supersedes the revenue recognition requirements in Topic 605, Revenue Recognition, and most industry-specific guidance. The guidance permits two methods of transition upon adoption: full retrospective and modified retrospective. Under the full retrospective method, prior periods would be restated under the new revenue standard, providing a comparable view across all periods presented. Under the modified retrospective method, prior periods would not be restated. Rather, revenue and other disclosures for periods prior to the effective date would be provided in the notes to the financial statements as previously reported under the current revenue standard. In August 2015, the FASB issued final revised guidance that defers the effective date of the revenue recognition standard to be for annual and interim periods beginning after December 15, 2017. The Company is currently evaluating both the effect of adopting this new accounting guidance and determining the appropriate method of transition it will use to apply the new standard. It has not yet determined the impact, if any, that the implementation of this guidance will have on its consolidated financial statements.</t>
  </si>
  <si>
    <t>Balance Sheet Details - Inventory (Tables)</t>
  </si>
  <si>
    <t>Tables/Schedules</t>
  </si>
  <si>
    <t>Balance Sheet Details - Inventory</t>
  </si>
  <si>
    <t xml:space="preserve"> December 31, 2015 December 31, 2014 Inventories: $ 1,923,932 $ 2,154,572 1,606,389 1,664,899 1,584,891 1,961,003 5,115,212 5,780,474 (577,000) (618,000) $ 4,538,212 $ 5,162,474</t>
  </si>
  <si>
    <t>Balance Sheet Details - Property, Plant and Equipment (Tables)</t>
  </si>
  <si>
    <t>Balance Sheet Details - Property, Plant and Equipment</t>
  </si>
  <si>
    <t xml:space="preserve"> December 31, 2015 December 31, 2014 Property, Plant and Equipment, net: Land and improvements. $ 1,281,982 $ 1,270,242 Buildings and improvements. 7,271,006 6,494,896 Machinery and equipment. 32,020,937 32,032,724 Capitalized software and other. 1,274,592 1,158,065 41,848,517 40,955,927 Accumulated depreciation.. (30,150,074) (30,077,932) $11,698,443 $ 10,877,995</t>
  </si>
  <si>
    <t>Balance Sheet Details - Other Accrued Expenses (Tables)</t>
  </si>
  <si>
    <t>Balance Sheet Details - Other Accrued Expenses</t>
  </si>
  <si>
    <t xml:space="preserve"> December 31, 2015 December 31, 2014 Other Accrued Expenses: Profit sharing plan contribution. $ 273,238 $ 314,155 Property taxes. 92,526 92,901 All other items . 99,898 113,667 $ 465,662 $ 520,723</t>
  </si>
  <si>
    <t>Schedule of Valuation and Qualifying Accounts (Tables)</t>
  </si>
  <si>
    <t>Schedule of Valuation and Qualifying Accounts</t>
  </si>
  <si>
    <t xml:space="preserve"> December 31, 2015 December 31, 2014 Allowance for Doubtful Accounts: Balance at beginning of year. $ 150,000 $ 150,000 Charges to statement of income... 3,824 1,867 Write-offs... (3,824) (1,867) Balance at end of year $ 150,000 $ 150,000 December 31, 2015 December 31, 2014 Inventory Valuation Reserves: Balance at beginning of year. $ 618,000 $ 564,000 Charges to statement of income... 77,577 134,271 Write-offs... (118,577) (80,271) Balance at end of year $ 577,000 $ 618,000</t>
  </si>
  <si>
    <t>Provision for Income Tax Expense (Tables)</t>
  </si>
  <si>
    <t>Provision for Income Tax Expense</t>
  </si>
  <si>
    <t xml:space="preserve"> 2015 2014 Current: Federal.. $ 576,000 $ 907,000 State 35,000 42,000 Deferred 233,000 6,000 $ 844,000 $ 955,000</t>
  </si>
  <si>
    <t>Schedule of Effective Income Tax Rate Reconciliation (Tables)</t>
  </si>
  <si>
    <t>Schedule of Effective Income Tax Rate Reconciliation</t>
  </si>
  <si>
    <t xml:space="preserve"> 2015 2014 Amount % Amount % Expected tax at U.S. statutory rate $ 861 ,000 34. 0 $ 988,000 34.0 Permanent differences (40,000) (1.6) (61,000) (2.1) State taxes, net of federal benefit. 23,000 0.9 28,000 1.0 Income tax expense $ 844,000 33.3 $ 955,000 32.9</t>
  </si>
  <si>
    <t>Schedule of Deferred Tax Assets and Liabilites (Tables)</t>
  </si>
  <si>
    <t>Schedule of Deferred Tax Assets and Liabilites</t>
  </si>
  <si>
    <t xml:space="preserve"> 2015 2014 Depreciation and amortization.. $ (1,319,275) $ (1,107,275) Inventory.. 263,723 283,359 Accrued vacation 109,193 108,642 Allowance for doubtful accounts.. 53,625 53,625 Other, net. (1,350) 565 425,191 446,191 $ (894,084) $ (661,084)</t>
  </si>
  <si>
    <t>Other Income (Tables)</t>
  </si>
  <si>
    <t>Other Income</t>
  </si>
  <si>
    <t xml:space="preserve"> 2015 2014 Interest income. $ 26,544 $ 25,904 Other.. 17,899 15,376 $ 44,443 $ 41,280</t>
  </si>
  <si>
    <t>Schedule of Segment Reporting Information (Tables)</t>
  </si>
  <si>
    <t>Schedule of Segment Reporting Information</t>
  </si>
  <si>
    <t xml:space="preserve"> Fastener Assembly Equipment Other Consolidated Year Ended December 31, 2015: Net Sales $ 32,590,015 $ 3,584,589 $ 0 $ 36,174,604 Depreciation... 1,101,210 80,191 80,045 1,261,446 Segment operating profit 3,692,805 981,326 0 4,674,131 Selling and administrative expenses.. 0 0 (2,186,933) (2,186,933) Other income.. 0 0 44,443 44,443 Income before income taxes 2,531,641 Capital expenditures. 1,545,533 455,139 103,595 2,104,267 Segment assets: Accounts receivable, net... 5,084,535 353,797 0 5,438,332 Inventories, net... 3,549,655 988,557 0 4,538,212 Property, plant and equipment, net. 9,732,333 1,469,010 497,100 11,698,443 Other assets 0 0 8,448,150 8,448,150 30,123,137 Year Ended December 31, 2014: Net sales. $ 34,116,301 $ 3,018,906 $ 0 $ 37,135,207 Depreciation... 1,123,818 65,621 73,286 1,262,725 Segment operating profit 4,234,820 745,682 0 4,980,502 Selling and administrative expenses.. 0 0 (2,114,893) (2,114,893) Other income.. 0 0 41,280 41,280 Income before income taxes 2,906,889 Capital expenditures. 1,667,248 42,411 25,382 1,735,041 Segment assets: Accounts receivable, net 5,362,201 307,453 0 5,669,654 Inventories, net... 4,308,987 853,487 0 5,162,474 Property, plant and equipment, net. 9,267,529 1,113,923 496,543 10,877,995 Other assets 0 0 7,257,512 7,257,512 28,967,635</t>
  </si>
  <si>
    <t>Estimated Useful Lives by Asset Category (Details)</t>
  </si>
  <si>
    <t>Land Improvements | Minimum</t>
  </si>
  <si>
    <t>Property, Plant and Equipment, Useful Life</t>
  </si>
  <si>
    <t>15 years</t>
  </si>
  <si>
    <t>Land Improvements | Maximum</t>
  </si>
  <si>
    <t>25 years</t>
  </si>
  <si>
    <t>Building Improvements | Minimum</t>
  </si>
  <si>
    <t>10 years</t>
  </si>
  <si>
    <t>Building Improvements | Maximum</t>
  </si>
  <si>
    <t>35 years</t>
  </si>
  <si>
    <t>Machinery and Equipment | Minimum</t>
  </si>
  <si>
    <t>7 years</t>
  </si>
  <si>
    <t>Machinery and Equipment | Maximum</t>
  </si>
  <si>
    <t>Software and Software Development Costs | Minimum</t>
  </si>
  <si>
    <t>3 years</t>
  </si>
  <si>
    <t>Software and Software Development Costs | Maximum</t>
  </si>
  <si>
    <t>5 years</t>
  </si>
  <si>
    <t>Other Capitalized Property Plant and Equipment | Minimum</t>
  </si>
  <si>
    <t>Other Capitalized Property Plant and Equipment | Maximum</t>
  </si>
  <si>
    <t>Uncertain Tax Positions and Unrecognized Tax Benefits (Details) - USD ($)</t>
  </si>
  <si>
    <t>Details</t>
  </si>
  <si>
    <t>Liability for Uncertain Tax Positions</t>
  </si>
  <si>
    <t>Unrecognized tax benefits</t>
  </si>
  <si>
    <t>Weighted Avg. Number of Shares Outstanding (Details) - shares</t>
  </si>
  <si>
    <t>Average common shares outstanding</t>
  </si>
  <si>
    <t>Balance Sheet Details - Inventory (Details) - USD ($)</t>
  </si>
  <si>
    <t>Raw Materials</t>
  </si>
  <si>
    <t>Work in Process</t>
  </si>
  <si>
    <t>Finished Goods</t>
  </si>
  <si>
    <t>Valuation Reserves</t>
  </si>
  <si>
    <t>Balance Sheet Details - Property, Plant and Equipment (Details) - USD ($)</t>
  </si>
  <si>
    <t>Land and improvements</t>
  </si>
  <si>
    <t>Buildings and improvements</t>
  </si>
  <si>
    <t>Machinery and equipment</t>
  </si>
  <si>
    <t>Capitalized software and other</t>
  </si>
  <si>
    <t>Less accumulated depreciation</t>
  </si>
  <si>
    <t>Balance Sheet Details - Other Accrued Expenses (Details) - USD ($)</t>
  </si>
  <si>
    <t>Profit sharing plan contribution</t>
  </si>
  <si>
    <t>Property taxes</t>
  </si>
  <si>
    <t>All other items</t>
  </si>
  <si>
    <t>Schedule of Valuation and Qualifying Accounts (Details) - USD ($)</t>
  </si>
  <si>
    <t>Allowance for Doubtful Accounts</t>
  </si>
  <si>
    <t>Balance at beginning of year</t>
  </si>
  <si>
    <t>Additions Charged to Expenses</t>
  </si>
  <si>
    <t>Write-offs</t>
  </si>
  <si>
    <t>Balance at end of year</t>
  </si>
  <si>
    <t>Inventory Valuation Reserve</t>
  </si>
  <si>
    <t>Provision for Income Tax Expense (Details) - USD ($)</t>
  </si>
  <si>
    <t>Provision for federal income tax expense, current</t>
  </si>
  <si>
    <t>Provision for state income tax, current</t>
  </si>
  <si>
    <t>Provision for income tax expense, deferred</t>
  </si>
  <si>
    <t>Schedule of Effective Income Tax Rate Reconciliation (Details) - USD ($)</t>
  </si>
  <si>
    <t>Expected tax at U.S. statutory rate</t>
  </si>
  <si>
    <t>Expected tax at U.S. statutory rate, %</t>
  </si>
  <si>
    <t>34.00%</t>
  </si>
  <si>
    <t>Permanent differences</t>
  </si>
  <si>
    <t>Permanent differences, %</t>
  </si>
  <si>
    <t>(1.60%)</t>
  </si>
  <si>
    <t>(2.10%)</t>
  </si>
  <si>
    <t>State taxes, net of federal benefit</t>
  </si>
  <si>
    <t>State taxes, net of federal benefit, %</t>
  </si>
  <si>
    <t>0.90%</t>
  </si>
  <si>
    <t>1.00%</t>
  </si>
  <si>
    <t>Income tax expense</t>
  </si>
  <si>
    <t>Income tax expense, %</t>
  </si>
  <si>
    <t>33.30%</t>
  </si>
  <si>
    <t>32.90%</t>
  </si>
  <si>
    <t>Schedule of Deferred Tax Assets and Liabilites (Details) - USD ($)</t>
  </si>
  <si>
    <t>Depreciation and amortization</t>
  </si>
  <si>
    <t>Inventory</t>
  </si>
  <si>
    <t>Accrued vacation</t>
  </si>
  <si>
    <t>Allowance for doubtful accounts</t>
  </si>
  <si>
    <t>Other, net</t>
  </si>
  <si>
    <t>Deferred Tax Assets and Liabilities</t>
  </si>
  <si>
    <t>Deferred Tax Valuation Allowance (Details) - USD ($)</t>
  </si>
  <si>
    <t>Deferred tax assets valuation allowance</t>
  </si>
  <si>
    <t>Profit Sharing Plan (Details) - USD ($)</t>
  </si>
  <si>
    <t>Defined Contribution Plan, Employer Discretionary Contribution Amount</t>
  </si>
  <si>
    <t>Other Income (Details) - USD ($)</t>
  </si>
  <si>
    <t>Interest income</t>
  </si>
  <si>
    <t>Other nonoperating income</t>
  </si>
  <si>
    <t>Schedule of Segment Reporting Information (Details) - USD ($)</t>
  </si>
  <si>
    <t>Segment operating profit</t>
  </si>
  <si>
    <t>Other assets</t>
  </si>
  <si>
    <t>Fastener</t>
  </si>
  <si>
    <t>Assembly Equipment</t>
  </si>
  <si>
    <t>Unallocated Corporate</t>
  </si>
  <si>
    <t>Summary of Percentage of Revenues and A/R from Major Customers (Details)</t>
  </si>
  <si>
    <t>T.I. Group Automotive Systems</t>
  </si>
  <si>
    <t>Percentage of revenues from major customers</t>
  </si>
  <si>
    <t>21.00%</t>
  </si>
  <si>
    <t>20.00%</t>
  </si>
  <si>
    <t>Percentage of Accounts Receivable balances</t>
  </si>
  <si>
    <t>Fisher Company</t>
  </si>
  <si>
    <t>12.00%</t>
  </si>
  <si>
    <t>13.00%</t>
  </si>
  <si>
    <t>Commitments and Contingencies (Details) - USD ($)</t>
  </si>
  <si>
    <t>Rent Expense</t>
  </si>
  <si>
    <t>Subsequent Events (Details)</t>
  </si>
  <si>
    <t>Dec. 31, 2015USD ($)$ / shares</t>
  </si>
  <si>
    <t>Dividend declaration date</t>
  </si>
  <si>
    <t>Feb. 15,
		2016</t>
  </si>
  <si>
    <t>Dividends per share | $ / shares</t>
  </si>
  <si>
    <t>Dividends payable amount, total | $</t>
  </si>
  <si>
    <t>Dividends Payable, Date to be Paid</t>
  </si>
  <si>
    <t>Mar. 18,
		2016</t>
  </si>
  <si>
    <t>Dividends Payable, Date of Record</t>
  </si>
  <si>
    <t>Mar. 4,
		2016</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9871</v>
      </c>
    </row>
    <row spans="1:3" r="10">
      <c t="s" s="4" r="A10">
        <v>16</v>
      </c>
      <c t="s" s="4" r="B10">
        <v>17</v>
      </c>
    </row>
    <row spans="1:3" r="11">
      <c t="s" s="4" r="A11">
        <v>18</v>
      </c>
      <c t="n" s="6" r="B11">
        <v>966132</v>
      </c>
    </row>
    <row spans="1:3" r="12">
      <c t="s" s="4" r="A12">
        <v>19</v>
      </c>
      <c t="n" s="7" r="C12">
        <v>21996744</v>
      </c>
    </row>
    <row spans="1:3" r="13">
      <c t="s" s="4" r="A13">
        <v>20</v>
      </c>
      <c t="s" s="4" r="B13">
        <v>21</v>
      </c>
    </row>
    <row spans="1:3" r="14">
      <c t="s" s="4" r="A14">
        <v>22</v>
      </c>
      <c t="s" s="4" r="B14">
        <v>23</v>
      </c>
    </row>
    <row spans="1:3" r="15">
      <c t="s" s="4" r="A15">
        <v>24</v>
      </c>
      <c t="s" s="4" r="B15">
        <v>25</v>
      </c>
    </row>
    <row spans="1:3" r="16">
      <c t="s" s="4" r="A16">
        <v>26</v>
      </c>
      <c t="s" s="4" r="B16">
        <v>25</v>
      </c>
    </row>
    <row spans="1:3" r="17">
      <c t="s" s="4" r="A17">
        <v>27</v>
      </c>
      <c t="n" s="6" r="B17">
        <v>2015</v>
      </c>
    </row>
    <row spans="1:3" r="18">
      <c t="s" s="4" r="A18">
        <v>28</v>
      </c>
      <c t="s" s="4" r="B18">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14</v>
      </c>
      <c t="s" s="2" r="B1">
        <v>1</v>
      </c>
    </row>
    <row spans="1:2" r="2">
      <c t="s" s="2" r="B2">
        <v>2</v>
      </c>
    </row>
    <row spans="1:2" r="3">
      <c t="s" s="3" r="A3">
        <v>106</v>
      </c>
    </row>
    <row spans="1:2" r="4">
      <c t="s" s="4" r="A4">
        <v>114</v>
      </c>
      <c t="s" s="4" r="B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16</v>
      </c>
      <c t="s" s="2" r="B1">
        <v>1</v>
      </c>
    </row>
    <row spans="1:2" r="2">
      <c t="s" s="2" r="B2">
        <v>2</v>
      </c>
    </row>
    <row spans="1:2" r="3">
      <c t="s" s="3" r="A3">
        <v>106</v>
      </c>
    </row>
    <row spans="1:2" r="4">
      <c t="s" s="4" r="A4">
        <v>116</v>
      </c>
      <c t="s" s="4" r="B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8</v>
      </c>
      <c t="s" s="2" r="B1">
        <v>1</v>
      </c>
    </row>
    <row spans="1:2" r="2">
      <c t="s" s="2" r="B2">
        <v>2</v>
      </c>
    </row>
    <row spans="1:2" r="3">
      <c t="s" s="3" r="A3">
        <v>106</v>
      </c>
    </row>
    <row spans="1:2" r="4">
      <c t="s" s="4" r="A4">
        <v>118</v>
      </c>
      <c t="s" s="4" r="B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0</v>
      </c>
      <c t="s" s="2" r="B1">
        <v>1</v>
      </c>
    </row>
    <row spans="1:2" r="2">
      <c t="s" s="2" r="B2">
        <v>2</v>
      </c>
    </row>
    <row spans="1:2" r="3">
      <c t="s" s="3" r="A3">
        <v>106</v>
      </c>
    </row>
    <row spans="1:2" r="4">
      <c t="s" s="4" r="A4">
        <v>120</v>
      </c>
      <c t="s" s="4" r="B4">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3"/>
    <col customWidth="1" max="2" min="2" width="80"/>
  </cols>
  <sheetData>
    <row spans="1:2" r="1">
      <c t="s" s="1" r="A1">
        <v>122</v>
      </c>
      <c t="s" s="2" r="B1">
        <v>1</v>
      </c>
    </row>
    <row spans="1:2" r="2">
      <c t="s" s="2" r="B2">
        <v>2</v>
      </c>
    </row>
    <row spans="1:2" r="3">
      <c t="s" s="3" r="A3">
        <v>123</v>
      </c>
    </row>
    <row spans="1:2" r="4">
      <c t="s" s="4" r="A4">
        <v>124</v>
      </c>
      <c t="s" s="4" r="B4">
        <v>125</v>
      </c>
    </row>
    <row spans="1:2" r="5">
      <c t="s" s="4" r="A5">
        <v>126</v>
      </c>
      <c t="s" s="4" r="B5">
        <v>127</v>
      </c>
    </row>
    <row spans="1:2" r="6">
      <c t="s" s="4" r="A6">
        <v>128</v>
      </c>
      <c t="s" s="4" r="B6">
        <v>129</v>
      </c>
    </row>
    <row spans="1:2" r="7">
      <c t="s" s="4" r="A7">
        <v>130</v>
      </c>
      <c t="s" s="4" r="B7">
        <v>131</v>
      </c>
    </row>
    <row spans="1:2" r="8">
      <c t="s" s="4" r="A8">
        <v>132</v>
      </c>
      <c t="s" s="4" r="B8">
        <v>133</v>
      </c>
    </row>
    <row spans="1:2" r="9">
      <c t="s" s="4" r="A9">
        <v>134</v>
      </c>
      <c t="s" s="4" r="B9">
        <v>135</v>
      </c>
    </row>
    <row spans="1:2" r="10">
      <c t="s" s="4" r="A10">
        <v>136</v>
      </c>
      <c t="s" s="4" r="B10">
        <v>137</v>
      </c>
    </row>
    <row spans="1:2" r="11">
      <c t="s" s="4" r="A11">
        <v>138</v>
      </c>
      <c t="s" s="4" r="B11">
        <v>139</v>
      </c>
    </row>
    <row spans="1:2" r="12">
      <c t="s" s="4" r="A12">
        <v>140</v>
      </c>
      <c t="s" s="4" r="B12">
        <v>141</v>
      </c>
    </row>
    <row spans="1:2" r="13">
      <c t="s" s="4" r="A13">
        <v>142</v>
      </c>
      <c t="s" s="4" r="B13">
        <v>143</v>
      </c>
    </row>
    <row spans="1:2" r="14">
      <c t="s" s="4" r="A14">
        <v>144</v>
      </c>
      <c t="s" s="4" r="B14">
        <v>145</v>
      </c>
    </row>
    <row spans="1:2" r="15">
      <c t="s" s="4" r="A15">
        <v>146</v>
      </c>
      <c t="s" s="4" r="B15">
        <v>147</v>
      </c>
    </row>
    <row spans="1:2" r="16">
      <c t="s" s="4" r="A16">
        <v>148</v>
      </c>
      <c t="s" s="4" r="B16">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54</v>
      </c>
      <c t="s" s="2" r="B1">
        <v>1</v>
      </c>
    </row>
    <row spans="1:2" r="2">
      <c t="s" s="2" r="B2">
        <v>2</v>
      </c>
    </row>
    <row spans="1:2" r="3">
      <c t="s" s="3" r="A3">
        <v>151</v>
      </c>
    </row>
    <row spans="1:2" r="4">
      <c t="s" s="4" r="A4">
        <v>155</v>
      </c>
      <c t="s" s="4"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7</v>
      </c>
      <c t="s" s="2" r="B1">
        <v>1</v>
      </c>
    </row>
    <row spans="1:2" r="2">
      <c t="s" s="2" r="B2">
        <v>2</v>
      </c>
    </row>
    <row spans="1:2" r="3">
      <c t="s" s="3" r="A3">
        <v>151</v>
      </c>
    </row>
    <row spans="1:2" r="4">
      <c t="s" s="4" r="A4">
        <v>158</v>
      </c>
      <c t="s" s="4"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0</v>
      </c>
      <c t="s" s="2" r="B1">
        <v>1</v>
      </c>
    </row>
    <row spans="1:2" r="2">
      <c t="s" s="2" r="B2">
        <v>2</v>
      </c>
    </row>
    <row spans="1:2" r="3">
      <c t="s" s="3" r="A3">
        <v>151</v>
      </c>
    </row>
    <row spans="1:2" r="4">
      <c t="s" s="4" r="A4">
        <v>161</v>
      </c>
      <c t="s" s="4"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3</v>
      </c>
      <c t="s" s="2" r="B1">
        <v>1</v>
      </c>
    </row>
    <row spans="1:2" r="2">
      <c t="s" s="2" r="B2">
        <v>2</v>
      </c>
    </row>
    <row spans="1:2" r="3">
      <c t="s" s="3" r="A3">
        <v>151</v>
      </c>
    </row>
    <row spans="1:2" r="4">
      <c t="s" s="4" r="A4">
        <v>164</v>
      </c>
      <c t="s" s="4"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spans="1:4" r="1">
      <c t="s" s="1" r="A1">
        <v>30</v>
      </c>
      <c t="s" s="2" r="C1">
        <v>2</v>
      </c>
      <c t="s" s="2" r="D1">
        <v>31</v>
      </c>
    </row>
    <row spans="1:4" r="2">
      <c t="s" s="3" r="A2">
        <v>32</v>
      </c>
    </row>
    <row spans="1:4" r="3">
      <c t="s" s="4" r="A3">
        <v>33</v>
      </c>
      <c t="n" s="7" r="C3">
        <v>800894</v>
      </c>
      <c t="n" s="7" r="D3">
        <v>231252</v>
      </c>
    </row>
    <row spans="1:4" r="4">
      <c t="s" s="4" r="A4">
        <v>34</v>
      </c>
      <c t="n" s="6" r="C4">
        <v>6565000</v>
      </c>
      <c t="n" s="6" r="D4">
        <v>6058000</v>
      </c>
    </row>
    <row spans="1:4" r="5">
      <c t="s" s="4" r="A5">
        <v>35</v>
      </c>
      <c t="s" s="4" r="B5">
        <v>36</v>
      </c>
      <c t="n" s="6" r="C5">
        <v>5438332</v>
      </c>
      <c t="n" s="6" r="D5">
        <v>5669654</v>
      </c>
    </row>
    <row spans="1:4" r="6">
      <c t="s" s="4" r="A6">
        <v>37</v>
      </c>
      <c t="n" s="6" r="C6">
        <v>4538212</v>
      </c>
      <c t="n" s="6" r="D6">
        <v>5162474</v>
      </c>
    </row>
    <row spans="1:4" r="7">
      <c t="s" s="4" r="A7">
        <v>38</v>
      </c>
      <c t="n" s="6" r="C7">
        <v>425191</v>
      </c>
      <c t="n" s="6" r="D7">
        <v>446191</v>
      </c>
    </row>
    <row spans="1:4" r="8">
      <c t="s" s="4" r="A8">
        <v>39</v>
      </c>
      <c t="n" s="6" r="C8">
        <v>273112</v>
      </c>
      <c t="n" s="6" r="D8">
        <v>173656</v>
      </c>
    </row>
    <row spans="1:4" r="9">
      <c t="s" s="4" r="A9">
        <v>40</v>
      </c>
      <c t="n" s="6" r="C9">
        <v>383953</v>
      </c>
      <c t="n" s="6" r="D9">
        <v>348413</v>
      </c>
    </row>
    <row spans="1:4" r="10">
      <c t="s" s="4" r="A10">
        <v>41</v>
      </c>
      <c t="n" s="6" r="C10">
        <v>18424694</v>
      </c>
      <c t="n" s="6" r="D10">
        <v>18089640</v>
      </c>
    </row>
    <row spans="1:4" r="11">
      <c t="s" s="4" r="A11">
        <v>42</v>
      </c>
      <c t="n" s="6" r="C11">
        <v>11698443</v>
      </c>
      <c t="n" s="6" r="D11">
        <v>10877995</v>
      </c>
    </row>
    <row spans="1:4" r="12">
      <c t="s" s="4" r="A12">
        <v>43</v>
      </c>
      <c t="n" s="6" r="C12">
        <v>30123137</v>
      </c>
      <c t="n" s="6" r="D12">
        <v>28967635</v>
      </c>
    </row>
    <row spans="1:4" r="13">
      <c t="s" s="3" r="A13">
        <v>44</v>
      </c>
    </row>
    <row spans="1:4" r="14">
      <c t="s" s="4" r="A14">
        <v>45</v>
      </c>
      <c t="n" s="6" r="C14">
        <v>768111</v>
      </c>
      <c t="n" s="6" r="D14">
        <v>923819</v>
      </c>
    </row>
    <row spans="1:4" r="15">
      <c t="s" s="4" r="A15">
        <v>46</v>
      </c>
      <c t="n" s="6" r="C15">
        <v>611484</v>
      </c>
      <c t="n" s="6" r="D15">
        <v>605029</v>
      </c>
    </row>
    <row spans="1:4" r="16">
      <c t="s" s="4" r="A16">
        <v>47</v>
      </c>
      <c t="n" s="6" r="C16">
        <v>465662</v>
      </c>
      <c t="n" s="6" r="D16">
        <v>520723</v>
      </c>
    </row>
    <row spans="1:4" r="17">
      <c t="s" s="4" r="A17">
        <v>48</v>
      </c>
      <c t="n" s="6" r="C17">
        <v>467189</v>
      </c>
      <c t="n" s="6" r="D17">
        <v>69866</v>
      </c>
    </row>
    <row spans="1:4" r="18">
      <c t="s" s="4" r="A18">
        <v>49</v>
      </c>
      <c t="n" s="6" r="C18">
        <v>2312446</v>
      </c>
      <c t="n" s="6" r="D18">
        <v>2119437</v>
      </c>
    </row>
    <row spans="1:4" r="19">
      <c t="s" s="4" r="A19">
        <v>38</v>
      </c>
      <c t="n" s="6" r="C19">
        <v>1319275</v>
      </c>
      <c t="n" s="6" r="D19">
        <v>1107275</v>
      </c>
    </row>
    <row spans="1:4" r="20">
      <c t="s" s="4" r="A20">
        <v>50</v>
      </c>
      <c t="n" s="6" r="C20">
        <v>3631721</v>
      </c>
      <c t="n" s="6" r="D20">
        <v>3226712</v>
      </c>
    </row>
    <row spans="1:4" r="21">
      <c t="s" s="3" r="A21">
        <v>51</v>
      </c>
    </row>
    <row spans="1:4" r="22">
      <c t="s" s="4" r="A22">
        <v>52</v>
      </c>
      <c t="s" s="4" r="B22">
        <v>53</v>
      </c>
      <c t="n" s="6" r="C22">
        <v>0</v>
      </c>
      <c t="n" s="6" r="D22">
        <v>0</v>
      </c>
    </row>
    <row spans="1:4" r="23">
      <c t="s" s="4" r="A23">
        <v>54</v>
      </c>
      <c t="s" s="4" r="B23">
        <v>55</v>
      </c>
      <c t="n" s="6" r="C23">
        <v>1138096</v>
      </c>
      <c t="n" s="6" r="D23">
        <v>1138096</v>
      </c>
    </row>
    <row spans="1:4" r="24">
      <c t="s" s="4" r="A24">
        <v>56</v>
      </c>
      <c t="n" s="6" r="C24">
        <v>447134</v>
      </c>
      <c t="n" s="6" r="D24">
        <v>447134</v>
      </c>
    </row>
    <row spans="1:4" r="25">
      <c t="s" s="4" r="A25">
        <v>57</v>
      </c>
      <c t="n" s="6" r="C25">
        <v>28828284</v>
      </c>
      <c t="n" s="6" r="D25">
        <v>28077791</v>
      </c>
    </row>
    <row spans="1:4" r="26">
      <c t="s" s="4" r="A26">
        <v>58</v>
      </c>
      <c t="s" s="4" r="B26">
        <v>59</v>
      </c>
      <c t="n" s="6" r="C26">
        <v>3922098</v>
      </c>
      <c t="n" s="6" r="D26">
        <v>3922098</v>
      </c>
    </row>
    <row spans="1:4" r="27">
      <c t="s" s="4" r="A27">
        <v>60</v>
      </c>
      <c t="n" s="6" r="C27">
        <v>26491416</v>
      </c>
      <c t="n" s="6" r="D27">
        <v>25740923</v>
      </c>
    </row>
    <row spans="1:4" r="28">
      <c t="s" s="4" r="A28">
        <v>61</v>
      </c>
      <c t="n" s="7" r="C28">
        <v>30123137</v>
      </c>
      <c t="n" s="7" r="D28">
        <v>28967635</v>
      </c>
    </row>
    <row spans="1:4" r="29">
      <c t="n" r="A29"/>
    </row>
    <row spans="1:4" r="30">
      <c t="s" s="4" r="A30">
        <v>36</v>
      </c>
      <c t="s" s="4" r="B30">
        <v>62</v>
      </c>
    </row>
    <row spans="1:4" r="31">
      <c t="s" s="4" r="A31">
        <v>53</v>
      </c>
      <c t="s" s="4" r="B31">
        <v>63</v>
      </c>
    </row>
    <row spans="1:4" r="32">
      <c t="s" s="4" r="A32">
        <v>55</v>
      </c>
      <c t="s" s="4" r="B32">
        <v>64</v>
      </c>
    </row>
    <row spans="1:4" r="33">
      <c t="s" s="4" r="A33">
        <v>59</v>
      </c>
      <c t="s" s="4" r="B33">
        <v>65</v>
      </c>
    </row>
  </sheetData>
  <mergeCells count="6">
    <mergeCell ref="A1:B1"/>
    <mergeCell ref="A29:C29"/>
    <mergeCell ref="B30:C30"/>
    <mergeCell ref="B31:C31"/>
    <mergeCell ref="B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66</v>
      </c>
      <c t="s" s="2" r="B1">
        <v>1</v>
      </c>
    </row>
    <row spans="1:2" r="2">
      <c t="s" s="2" r="B2">
        <v>2</v>
      </c>
    </row>
    <row spans="1:2" r="3">
      <c t="s" s="3" r="A3">
        <v>151</v>
      </c>
    </row>
    <row spans="1:2" r="4">
      <c t="s" s="4" r="A4">
        <v>167</v>
      </c>
      <c t="s" s="4" r="B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9</v>
      </c>
      <c t="s" s="2" r="B1">
        <v>1</v>
      </c>
    </row>
    <row spans="1:2" r="2">
      <c t="s" s="2" r="B2">
        <v>2</v>
      </c>
    </row>
    <row spans="1:2" r="3">
      <c t="s" s="3" r="A3">
        <v>151</v>
      </c>
    </row>
    <row spans="1:2" r="4">
      <c t="s" s="4" r="A4">
        <v>170</v>
      </c>
      <c t="s" s="4" r="B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2</v>
      </c>
      <c t="s" s="2" r="B1">
        <v>1</v>
      </c>
    </row>
    <row spans="1:2" r="2">
      <c t="s" s="2" r="B2">
        <v>2</v>
      </c>
    </row>
    <row spans="1:2" r="3">
      <c t="s" s="3" r="A3">
        <v>151</v>
      </c>
    </row>
    <row spans="1:2" r="4">
      <c t="s" s="4" r="A4">
        <v>173</v>
      </c>
      <c t="s" s="4" r="B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5</v>
      </c>
      <c t="s" s="2" r="B1">
        <v>1</v>
      </c>
    </row>
    <row spans="1:2" r="2">
      <c t="s" s="2" r="B2">
        <v>2</v>
      </c>
    </row>
    <row spans="1:2" r="3">
      <c t="s" s="3" r="A3">
        <v>151</v>
      </c>
    </row>
    <row spans="1:2" r="4">
      <c t="s" s="4" r="A4">
        <v>176</v>
      </c>
      <c t="s" s="4" r="B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16"/>
  </cols>
  <sheetData>
    <row spans="1:2" r="1">
      <c t="s" s="1" r="A1">
        <v>178</v>
      </c>
      <c t="s" s="2" r="B1">
        <v>1</v>
      </c>
    </row>
    <row spans="1:2" r="2">
      <c t="s" s="2" r="B2">
        <v>2</v>
      </c>
    </row>
    <row spans="1:2" r="3">
      <c t="s" s="4" r="A3">
        <v>179</v>
      </c>
    </row>
    <row spans="1:2" r="4">
      <c t="s" s="4" r="A4">
        <v>180</v>
      </c>
      <c t="s" s="4" r="B4">
        <v>181</v>
      </c>
    </row>
    <row spans="1:2" r="5">
      <c t="s" s="4" r="A5">
        <v>182</v>
      </c>
    </row>
    <row spans="1:2" r="6">
      <c t="s" s="4" r="A6">
        <v>180</v>
      </c>
      <c t="s" s="4" r="B6">
        <v>183</v>
      </c>
    </row>
    <row spans="1:2" r="7">
      <c t="s" s="4" r="A7">
        <v>184</v>
      </c>
    </row>
    <row spans="1:2" r="8">
      <c t="s" s="4" r="A8">
        <v>180</v>
      </c>
      <c t="s" s="4" r="B8">
        <v>185</v>
      </c>
    </row>
    <row spans="1:2" r="9">
      <c t="s" s="4" r="A9">
        <v>186</v>
      </c>
    </row>
    <row spans="1:2" r="10">
      <c t="s" s="4" r="A10">
        <v>180</v>
      </c>
      <c t="s" s="4" r="B10">
        <v>187</v>
      </c>
    </row>
    <row spans="1:2" r="11">
      <c t="s" s="4" r="A11">
        <v>188</v>
      </c>
    </row>
    <row spans="1:2" r="12">
      <c t="s" s="4" r="A12">
        <v>180</v>
      </c>
      <c t="s" s="4" r="B12">
        <v>189</v>
      </c>
    </row>
    <row spans="1:2" r="13">
      <c t="s" s="4" r="A13">
        <v>190</v>
      </c>
    </row>
    <row spans="1:2" r="14">
      <c t="s" s="4" r="A14">
        <v>180</v>
      </c>
      <c t="s" s="4" r="B14">
        <v>181</v>
      </c>
    </row>
    <row spans="1:2" r="15">
      <c t="s" s="4" r="A15">
        <v>191</v>
      </c>
    </row>
    <row spans="1:2" r="16">
      <c t="s" s="4" r="A16">
        <v>180</v>
      </c>
      <c t="s" s="4" r="B16">
        <v>192</v>
      </c>
    </row>
    <row spans="1:2" r="17">
      <c t="s" s="4" r="A17">
        <v>193</v>
      </c>
    </row>
    <row spans="1:2" r="18">
      <c t="s" s="4" r="A18">
        <v>180</v>
      </c>
      <c t="s" s="4" r="B18">
        <v>194</v>
      </c>
    </row>
    <row spans="1:2" r="19">
      <c t="s" s="4" r="A19">
        <v>195</v>
      </c>
    </row>
    <row spans="1:2" r="20">
      <c t="s" s="4" r="A20">
        <v>180</v>
      </c>
      <c t="s" s="4" r="B20">
        <v>192</v>
      </c>
    </row>
    <row spans="1:2" r="21">
      <c t="s" s="4" r="A21">
        <v>196</v>
      </c>
    </row>
    <row spans="1:2" r="22">
      <c t="s" s="4" r="A22">
        <v>180</v>
      </c>
      <c t="s" s="4" r="B22">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197</v>
      </c>
      <c t="s" s="2" r="B1">
        <v>1</v>
      </c>
    </row>
    <row spans="1:3" r="2">
      <c t="s" s="2" r="B2">
        <v>2</v>
      </c>
      <c t="s" s="2" r="C2">
        <v>31</v>
      </c>
    </row>
    <row spans="1:3" r="3">
      <c t="s" s="3" r="A3">
        <v>198</v>
      </c>
    </row>
    <row spans="1:3" r="4">
      <c t="s" s="4" r="A4">
        <v>199</v>
      </c>
      <c t="n" s="7" r="B4">
        <v>0</v>
      </c>
      <c t="n" s="7" r="C4">
        <v>0</v>
      </c>
    </row>
    <row spans="1:3" r="5">
      <c t="s" s="4" r="A5">
        <v>200</v>
      </c>
      <c t="n" s="7" r="B5">
        <v>0</v>
      </c>
      <c t="n" s="7" r="C5">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201</v>
      </c>
      <c t="s" s="2" r="B1">
        <v>1</v>
      </c>
    </row>
    <row spans="1:3" r="2">
      <c t="s" s="2" r="B2">
        <v>2</v>
      </c>
      <c t="s" s="2" r="C2">
        <v>31</v>
      </c>
    </row>
    <row spans="1:3" r="3">
      <c t="s" s="3" r="A3">
        <v>198</v>
      </c>
    </row>
    <row spans="1:3" r="4">
      <c t="s" s="4" r="A4">
        <v>202</v>
      </c>
      <c t="n" s="6" r="B4">
        <v>966132</v>
      </c>
      <c t="n" s="6" r="C4">
        <v>96613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203</v>
      </c>
      <c t="s" s="2" r="B1">
        <v>2</v>
      </c>
      <c t="s" s="2" r="C1">
        <v>31</v>
      </c>
    </row>
    <row spans="1:3" r="2">
      <c t="s" s="3" r="A2">
        <v>198</v>
      </c>
    </row>
    <row spans="1:3" r="3">
      <c t="s" s="4" r="A3">
        <v>204</v>
      </c>
      <c t="n" s="7" r="B3">
        <v>1923932</v>
      </c>
      <c t="n" s="7" r="C3">
        <v>2154572</v>
      </c>
    </row>
    <row spans="1:3" r="4">
      <c t="s" s="4" r="A4">
        <v>205</v>
      </c>
      <c t="n" s="6" r="B4">
        <v>1606389</v>
      </c>
      <c t="n" s="6" r="C4">
        <v>1664899</v>
      </c>
    </row>
    <row spans="1:3" r="5">
      <c t="s" s="4" r="A5">
        <v>206</v>
      </c>
      <c t="n" s="6" r="B5">
        <v>1584891</v>
      </c>
      <c t="n" s="6" r="C5">
        <v>1961003</v>
      </c>
    </row>
    <row spans="1:3" r="6">
      <c t="s" s="4" r="A6">
        <v>207</v>
      </c>
      <c t="n" s="6" r="B6">
        <v>-577000</v>
      </c>
      <c t="n" s="6" r="C6">
        <v>-618000</v>
      </c>
    </row>
    <row spans="1:3" r="7">
      <c t="s" s="4" r="A7">
        <v>37</v>
      </c>
      <c t="n" s="7" r="B7">
        <v>4538212</v>
      </c>
      <c t="n" s="7" r="C7">
        <v>516247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208</v>
      </c>
      <c t="s" s="2" r="B1">
        <v>2</v>
      </c>
      <c t="s" s="2" r="C1">
        <v>31</v>
      </c>
    </row>
    <row spans="1:3" r="2">
      <c t="s" s="3" r="A2">
        <v>198</v>
      </c>
    </row>
    <row spans="1:3" r="3">
      <c t="s" s="4" r="A3">
        <v>209</v>
      </c>
      <c t="n" s="7" r="B3">
        <v>1281982</v>
      </c>
      <c t="n" s="7" r="C3">
        <v>1270242</v>
      </c>
    </row>
    <row spans="1:3" r="4">
      <c t="s" s="4" r="A4">
        <v>210</v>
      </c>
      <c t="n" s="6" r="B4">
        <v>7271006</v>
      </c>
      <c t="n" s="6" r="C4">
        <v>6494896</v>
      </c>
    </row>
    <row spans="1:3" r="5">
      <c t="s" s="4" r="A5">
        <v>211</v>
      </c>
      <c t="n" s="6" r="B5">
        <v>32020937</v>
      </c>
      <c t="n" s="6" r="C5">
        <v>32032724</v>
      </c>
    </row>
    <row spans="1:3" r="6">
      <c t="s" s="4" r="A6">
        <v>212</v>
      </c>
      <c t="n" s="6" r="B6">
        <v>1274592</v>
      </c>
      <c t="n" s="6" r="C6">
        <v>1158065</v>
      </c>
    </row>
    <row spans="1:3" r="7">
      <c t="s" s="4" r="A7">
        <v>213</v>
      </c>
      <c t="n" s="6" r="B7">
        <v>-30150074</v>
      </c>
      <c t="n" s="6" r="C7">
        <v>-30077932</v>
      </c>
    </row>
    <row spans="1:3" r="8">
      <c t="s" s="4" r="A8">
        <v>42</v>
      </c>
      <c t="n" s="7" r="B8">
        <v>11698443</v>
      </c>
      <c t="n" s="7" r="C8">
        <v>1087799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214</v>
      </c>
      <c t="s" s="2" r="B1">
        <v>2</v>
      </c>
      <c t="s" s="2" r="C1">
        <v>31</v>
      </c>
    </row>
    <row spans="1:3" r="2">
      <c t="s" s="3" r="A2">
        <v>198</v>
      </c>
    </row>
    <row spans="1:3" r="3">
      <c t="s" s="4" r="A3">
        <v>215</v>
      </c>
      <c t="n" s="7" r="B3">
        <v>273238</v>
      </c>
      <c t="n" s="7" r="C3">
        <v>314155</v>
      </c>
    </row>
    <row spans="1:3" r="4">
      <c t="s" s="4" r="A4">
        <v>216</v>
      </c>
      <c t="n" s="6" r="B4">
        <v>92526</v>
      </c>
      <c t="n" s="6" r="C4">
        <v>92901</v>
      </c>
    </row>
    <row spans="1:3" r="5">
      <c t="s" s="4" r="A5">
        <v>217</v>
      </c>
      <c t="n" s="6" r="B5">
        <v>99898</v>
      </c>
      <c t="n" s="6" r="C5">
        <v>113667</v>
      </c>
    </row>
    <row spans="1:3" r="6">
      <c t="s" s="4" r="A6">
        <v>47</v>
      </c>
      <c t="n" s="7" r="B6">
        <v>465662</v>
      </c>
      <c t="n" s="7" r="C6">
        <v>5207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66</v>
      </c>
      <c t="s" s="2" r="B1">
        <v>1</v>
      </c>
    </row>
    <row spans="1:3" r="2">
      <c t="s" s="2" r="B2">
        <v>2</v>
      </c>
      <c t="s" s="2" r="C2">
        <v>31</v>
      </c>
    </row>
    <row spans="1:3" r="3">
      <c t="s" s="3" r="A3">
        <v>67</v>
      </c>
    </row>
    <row spans="1:3" r="4">
      <c t="s" s="4" r="A4">
        <v>68</v>
      </c>
      <c t="n" s="7" r="B4">
        <v>36174604</v>
      </c>
      <c t="n" s="7" r="C4">
        <v>37135207</v>
      </c>
    </row>
    <row spans="1:3" r="5">
      <c t="s" s="4" r="A5">
        <v>69</v>
      </c>
      <c t="n" s="6" r="B5">
        <v>28279125</v>
      </c>
      <c t="n" s="6" r="C5">
        <v>28830043</v>
      </c>
    </row>
    <row spans="1:3" r="6">
      <c t="s" s="4" r="A6">
        <v>70</v>
      </c>
      <c t="n" s="6" r="B6">
        <v>7895479</v>
      </c>
      <c t="n" s="6" r="C6">
        <v>8305164</v>
      </c>
    </row>
    <row spans="1:3" r="7">
      <c t="s" s="4" r="A7">
        <v>71</v>
      </c>
      <c t="n" s="6" r="B7">
        <v>5408281</v>
      </c>
      <c t="n" s="6" r="C7">
        <v>5439555</v>
      </c>
    </row>
    <row spans="1:3" r="8">
      <c t="s" s="4" r="A8">
        <v>72</v>
      </c>
      <c t="n" s="6" r="B8">
        <v>2487198</v>
      </c>
      <c t="n" s="6" r="C8">
        <v>2865609</v>
      </c>
    </row>
    <row spans="1:3" r="9">
      <c t="s" s="4" r="A9">
        <v>73</v>
      </c>
      <c t="n" s="6" r="B9">
        <v>44443</v>
      </c>
      <c t="n" s="6" r="C9">
        <v>41280</v>
      </c>
    </row>
    <row spans="1:3" r="10">
      <c t="s" s="4" r="A10">
        <v>74</v>
      </c>
      <c t="n" s="6" r="B10">
        <v>2531641</v>
      </c>
      <c t="n" s="6" r="C10">
        <v>2906889</v>
      </c>
    </row>
    <row spans="1:3" r="11">
      <c t="s" s="4" r="A11">
        <v>75</v>
      </c>
      <c t="n" s="6" r="B11">
        <v>844000</v>
      </c>
      <c t="n" s="6" r="C11">
        <v>955000</v>
      </c>
    </row>
    <row spans="1:3" r="12">
      <c t="s" s="4" r="A12">
        <v>76</v>
      </c>
      <c t="n" s="7" r="B12">
        <v>1687641</v>
      </c>
      <c t="n" s="7" r="C12">
        <v>1951889</v>
      </c>
    </row>
    <row spans="1:3" r="13">
      <c t="s" s="4" r="A13">
        <v>77</v>
      </c>
      <c t="n" s="8" r="B13">
        <v>1.75</v>
      </c>
      <c t="n" s="8" r="C13">
        <v>2.0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218</v>
      </c>
      <c t="s" s="2" r="B1">
        <v>1</v>
      </c>
    </row>
    <row spans="1:3" r="2">
      <c t="s" s="2" r="B2">
        <v>2</v>
      </c>
      <c t="s" s="2" r="C2">
        <v>31</v>
      </c>
    </row>
    <row spans="1:3" r="3">
      <c t="s" s="4" r="A3">
        <v>219</v>
      </c>
    </row>
    <row spans="1:3" r="4">
      <c t="s" s="4" r="A4">
        <v>220</v>
      </c>
      <c t="n" s="7" r="B4">
        <v>150000</v>
      </c>
      <c t="n" s="7" r="C4">
        <v>150000</v>
      </c>
    </row>
    <row spans="1:3" r="5">
      <c t="s" s="4" r="A5">
        <v>221</v>
      </c>
      <c t="n" s="6" r="B5">
        <v>3824</v>
      </c>
      <c t="n" s="6" r="C5">
        <v>1867</v>
      </c>
    </row>
    <row spans="1:3" r="6">
      <c t="s" s="4" r="A6">
        <v>222</v>
      </c>
      <c t="n" s="6" r="B6">
        <v>-3824</v>
      </c>
      <c t="n" s="6" r="C6">
        <v>-1867</v>
      </c>
    </row>
    <row spans="1:3" r="7">
      <c t="s" s="4" r="A7">
        <v>223</v>
      </c>
      <c t="n" s="6" r="B7">
        <v>150000</v>
      </c>
      <c t="n" s="6" r="C7">
        <v>150000</v>
      </c>
    </row>
    <row spans="1:3" r="8">
      <c t="s" s="4" r="A8">
        <v>224</v>
      </c>
    </row>
    <row spans="1:3" r="9">
      <c t="s" s="4" r="A9">
        <v>220</v>
      </c>
      <c t="n" s="6" r="B9">
        <v>618000</v>
      </c>
      <c t="n" s="6" r="C9">
        <v>564000</v>
      </c>
    </row>
    <row spans="1:3" r="10">
      <c t="s" s="4" r="A10">
        <v>221</v>
      </c>
      <c t="n" s="6" r="B10">
        <v>77577</v>
      </c>
      <c t="n" s="6" r="C10">
        <v>134271</v>
      </c>
    </row>
    <row spans="1:3" r="11">
      <c t="s" s="4" r="A11">
        <v>222</v>
      </c>
      <c t="n" s="6" r="B11">
        <v>-118577</v>
      </c>
      <c t="n" s="6" r="C11">
        <v>-80271</v>
      </c>
    </row>
    <row spans="1:3" r="12">
      <c t="s" s="4" r="A12">
        <v>223</v>
      </c>
      <c t="n" s="7" r="B12">
        <v>577000</v>
      </c>
      <c t="n" s="7" r="C12">
        <v>618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225</v>
      </c>
      <c t="s" s="2" r="B1">
        <v>1</v>
      </c>
    </row>
    <row spans="1:3" r="2">
      <c t="s" s="2" r="B2">
        <v>2</v>
      </c>
      <c t="s" s="2" r="C2">
        <v>31</v>
      </c>
    </row>
    <row spans="1:3" r="3">
      <c t="s" s="3" r="A3">
        <v>198</v>
      </c>
    </row>
    <row spans="1:3" r="4">
      <c t="s" s="4" r="A4">
        <v>226</v>
      </c>
      <c t="n" s="7" r="B4">
        <v>576000</v>
      </c>
      <c t="n" s="7" r="C4">
        <v>907000</v>
      </c>
    </row>
    <row spans="1:3" r="5">
      <c t="s" s="4" r="A5">
        <v>227</v>
      </c>
      <c t="n" s="6" r="B5">
        <v>35000</v>
      </c>
      <c t="n" s="6" r="C5">
        <v>42000</v>
      </c>
    </row>
    <row spans="1:3" r="6">
      <c t="s" s="4" r="A6">
        <v>228</v>
      </c>
      <c t="n" s="6" r="B6">
        <v>233000</v>
      </c>
      <c t="n" s="6" r="C6">
        <v>6000</v>
      </c>
    </row>
    <row spans="1:3" r="7">
      <c t="s" s="4" r="A7">
        <v>75</v>
      </c>
      <c t="n" s="7" r="B7">
        <v>844000</v>
      </c>
      <c t="n" s="7" r="C7">
        <v>95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229</v>
      </c>
      <c t="s" s="2" r="B1">
        <v>1</v>
      </c>
    </row>
    <row spans="1:3" r="2">
      <c t="s" s="2" r="B2">
        <v>2</v>
      </c>
      <c t="s" s="2" r="C2">
        <v>31</v>
      </c>
    </row>
    <row spans="1:3" r="3">
      <c t="s" s="3" r="A3">
        <v>198</v>
      </c>
    </row>
    <row spans="1:3" r="4">
      <c t="s" s="4" r="A4">
        <v>230</v>
      </c>
      <c t="n" s="7" r="B4">
        <v>861000</v>
      </c>
      <c t="n" s="7" r="C4">
        <v>988000</v>
      </c>
    </row>
    <row spans="1:3" r="5">
      <c t="s" s="4" r="A5">
        <v>231</v>
      </c>
      <c t="s" s="4" r="B5">
        <v>232</v>
      </c>
      <c t="s" s="4" r="C5">
        <v>232</v>
      </c>
    </row>
    <row spans="1:3" r="6">
      <c t="s" s="4" r="A6">
        <v>233</v>
      </c>
      <c t="n" s="7" r="B6">
        <v>-40000</v>
      </c>
      <c t="n" s="7" r="C6">
        <v>-61000</v>
      </c>
    </row>
    <row spans="1:3" r="7">
      <c t="s" s="4" r="A7">
        <v>234</v>
      </c>
      <c t="s" s="4" r="B7">
        <v>235</v>
      </c>
      <c t="s" s="4" r="C7">
        <v>236</v>
      </c>
    </row>
    <row spans="1:3" r="8">
      <c t="s" s="4" r="A8">
        <v>237</v>
      </c>
      <c t="n" s="7" r="B8">
        <v>23000</v>
      </c>
      <c t="n" s="7" r="C8">
        <v>28000</v>
      </c>
    </row>
    <row spans="1:3" r="9">
      <c t="s" s="4" r="A9">
        <v>238</v>
      </c>
      <c t="s" s="4" r="B9">
        <v>239</v>
      </c>
      <c t="s" s="4" r="C9">
        <v>240</v>
      </c>
    </row>
    <row spans="1:3" r="10">
      <c t="s" s="4" r="A10">
        <v>241</v>
      </c>
      <c t="n" s="7" r="B10">
        <v>844000</v>
      </c>
      <c t="n" s="7" r="C10">
        <v>955000</v>
      </c>
    </row>
    <row spans="1:3" r="11">
      <c t="s" s="4" r="A11">
        <v>242</v>
      </c>
      <c t="s" s="4" r="B11">
        <v>243</v>
      </c>
      <c t="s" s="4" r="C11">
        <v>24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245</v>
      </c>
      <c t="s" s="2" r="B1">
        <v>2</v>
      </c>
      <c t="s" s="2" r="C1">
        <v>31</v>
      </c>
    </row>
    <row spans="1:3" r="2">
      <c t="s" s="3" r="A2">
        <v>198</v>
      </c>
    </row>
    <row spans="1:3" r="3">
      <c t="s" s="4" r="A3">
        <v>246</v>
      </c>
      <c t="n" s="7" r="B3">
        <v>-1319275</v>
      </c>
      <c t="n" s="7" r="C3">
        <v>-1107275</v>
      </c>
    </row>
    <row spans="1:3" r="4">
      <c t="s" s="4" r="A4">
        <v>247</v>
      </c>
      <c t="n" s="6" r="B4">
        <v>263723</v>
      </c>
      <c t="n" s="6" r="C4">
        <v>283359</v>
      </c>
    </row>
    <row spans="1:3" r="5">
      <c t="s" s="4" r="A5">
        <v>248</v>
      </c>
      <c t="n" s="6" r="B5">
        <v>109193</v>
      </c>
      <c t="n" s="6" r="C5">
        <v>108642</v>
      </c>
    </row>
    <row spans="1:3" r="6">
      <c t="s" s="4" r="A6">
        <v>249</v>
      </c>
      <c t="n" s="6" r="B6">
        <v>53625</v>
      </c>
      <c t="n" s="6" r="C6">
        <v>53625</v>
      </c>
    </row>
    <row spans="1:3" r="7">
      <c t="s" s="4" r="A7">
        <v>250</v>
      </c>
      <c t="n" s="6" r="B7">
        <v>-1350</v>
      </c>
      <c t="n" s="6" r="C7">
        <v>565</v>
      </c>
    </row>
    <row spans="1:3" r="8">
      <c t="s" s="4" r="A8">
        <v>251</v>
      </c>
      <c t="n" s="7" r="B8">
        <v>-894084</v>
      </c>
      <c t="n" s="7" r="C8">
        <v>-66108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52</v>
      </c>
      <c t="s" s="2" r="B1">
        <v>2</v>
      </c>
      <c t="s" s="2" r="C1">
        <v>31</v>
      </c>
    </row>
    <row spans="1:3" r="2">
      <c t="s" s="3" r="A2">
        <v>198</v>
      </c>
    </row>
    <row spans="1:3" r="3">
      <c t="s" s="4" r="A3">
        <v>253</v>
      </c>
      <c t="n" s="7" r="B3">
        <v>0</v>
      </c>
      <c t="n" s="7" r="C3">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254</v>
      </c>
      <c t="s" s="2" r="B1">
        <v>1</v>
      </c>
    </row>
    <row spans="1:3" r="2">
      <c t="s" s="2" r="B2">
        <v>2</v>
      </c>
      <c t="s" s="2" r="C2">
        <v>31</v>
      </c>
    </row>
    <row spans="1:3" r="3">
      <c t="s" s="3" r="A3">
        <v>198</v>
      </c>
    </row>
    <row spans="1:3" r="4">
      <c t="s" s="4" r="A4">
        <v>255</v>
      </c>
      <c t="n" s="7" r="B4">
        <v>273000</v>
      </c>
      <c t="n" s="7" r="C4">
        <v>314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256</v>
      </c>
      <c t="s" s="2" r="B1">
        <v>1</v>
      </c>
    </row>
    <row spans="1:3" r="2">
      <c t="s" s="2" r="B2">
        <v>2</v>
      </c>
      <c t="s" s="2" r="C2">
        <v>31</v>
      </c>
    </row>
    <row spans="1:3" r="3">
      <c t="s" s="3" r="A3">
        <v>198</v>
      </c>
    </row>
    <row spans="1:3" r="4">
      <c t="s" s="4" r="A4">
        <v>257</v>
      </c>
      <c t="n" s="7" r="B4">
        <v>26544</v>
      </c>
      <c t="n" s="7" r="C4">
        <v>25904</v>
      </c>
    </row>
    <row spans="1:3" r="5">
      <c t="s" s="4" r="A5">
        <v>258</v>
      </c>
      <c t="n" s="6" r="B5">
        <v>17899</v>
      </c>
      <c t="n" s="6" r="C5">
        <v>15376</v>
      </c>
    </row>
    <row spans="1:3" r="6">
      <c t="s" s="4" r="A6">
        <v>73</v>
      </c>
      <c t="n" s="7" r="B6">
        <v>44443</v>
      </c>
      <c t="n" s="7" r="C6">
        <v>412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2"/>
    <col customWidth="1" max="2" min="2" width="30"/>
    <col customWidth="1" max="3" min="3" width="16"/>
    <col customWidth="1" max="4" min="4" width="14"/>
  </cols>
  <sheetData>
    <row spans="1:4" r="1">
      <c t="s" s="1" r="A1">
        <v>259</v>
      </c>
      <c t="s" s="2" r="C1">
        <v>1</v>
      </c>
    </row>
    <row spans="1:4" r="2">
      <c t="s" s="2" r="C2">
        <v>2</v>
      </c>
      <c t="s" s="2" r="D2">
        <v>31</v>
      </c>
    </row>
    <row spans="1:4" r="3">
      <c t="s" s="4" r="A3">
        <v>68</v>
      </c>
      <c t="n" s="7" r="C3">
        <v>36174604</v>
      </c>
      <c t="n" s="7" r="D3">
        <v>37135207</v>
      </c>
    </row>
    <row spans="1:4" r="4">
      <c t="s" s="4" r="A4">
        <v>86</v>
      </c>
      <c t="n" s="6" r="C4">
        <v>1261446</v>
      </c>
      <c t="n" s="6" r="D4">
        <v>1262725</v>
      </c>
    </row>
    <row spans="1:4" r="5">
      <c t="s" s="4" r="A5">
        <v>260</v>
      </c>
      <c t="n" s="6" r="C5">
        <v>4674131</v>
      </c>
      <c t="n" s="6" r="D5">
        <v>4980502</v>
      </c>
    </row>
    <row spans="1:4" r="6">
      <c t="s" s="4" r="A6">
        <v>71</v>
      </c>
      <c t="n" s="6" r="C6">
        <v>-2186933</v>
      </c>
      <c t="n" s="6" r="D6">
        <v>-2114893</v>
      </c>
    </row>
    <row spans="1:4" r="7">
      <c t="s" s="4" r="A7">
        <v>73</v>
      </c>
      <c t="n" s="6" r="C7">
        <v>44443</v>
      </c>
      <c t="n" s="6" r="D7">
        <v>41280</v>
      </c>
    </row>
    <row spans="1:4" r="8">
      <c t="s" s="4" r="A8">
        <v>91</v>
      </c>
      <c t="n" s="6" r="C8">
        <v>2104267</v>
      </c>
      <c t="n" s="6" r="D8">
        <v>1735041</v>
      </c>
    </row>
    <row spans="1:4" r="9">
      <c t="s" s="4" r="A9">
        <v>35</v>
      </c>
      <c t="s" s="4" r="B9">
        <v>36</v>
      </c>
      <c t="n" s="6" r="C9">
        <v>5438332</v>
      </c>
      <c t="n" s="6" r="D9">
        <v>5669654</v>
      </c>
    </row>
    <row spans="1:4" r="10">
      <c t="s" s="4" r="A10">
        <v>37</v>
      </c>
      <c t="n" s="6" r="C10">
        <v>4538212</v>
      </c>
      <c t="n" s="6" r="D10">
        <v>5162474</v>
      </c>
    </row>
    <row spans="1:4" r="11">
      <c t="s" s="4" r="A11">
        <v>42</v>
      </c>
      <c t="n" s="6" r="C11">
        <v>11698443</v>
      </c>
      <c t="n" s="6" r="D11">
        <v>10877995</v>
      </c>
    </row>
    <row spans="1:4" r="12">
      <c t="s" s="4" r="A12">
        <v>261</v>
      </c>
      <c t="n" s="6" r="C12">
        <v>8448150</v>
      </c>
      <c t="n" s="6" r="D12">
        <v>7257512</v>
      </c>
    </row>
    <row spans="1:4" r="13">
      <c t="s" s="4" r="A13">
        <v>262</v>
      </c>
    </row>
    <row spans="1:4" r="14">
      <c t="s" s="4" r="A14">
        <v>68</v>
      </c>
      <c t="n" s="6" r="C14">
        <v>32590015</v>
      </c>
      <c t="n" s="6" r="D14">
        <v>34116301</v>
      </c>
    </row>
    <row spans="1:4" r="15">
      <c t="s" s="4" r="A15">
        <v>86</v>
      </c>
      <c t="n" s="6" r="C15">
        <v>1101210</v>
      </c>
      <c t="n" s="6" r="D15">
        <v>1123818</v>
      </c>
    </row>
    <row spans="1:4" r="16">
      <c t="s" s="4" r="A16">
        <v>260</v>
      </c>
      <c t="n" s="6" r="C16">
        <v>3692805</v>
      </c>
      <c t="n" s="6" r="D16">
        <v>4234820</v>
      </c>
    </row>
    <row spans="1:4" r="17">
      <c t="s" s="4" r="A17">
        <v>71</v>
      </c>
      <c t="n" s="6" r="C17">
        <v>0</v>
      </c>
      <c t="n" s="6" r="D17">
        <v>0</v>
      </c>
    </row>
    <row spans="1:4" r="18">
      <c t="s" s="4" r="A18">
        <v>73</v>
      </c>
      <c t="n" s="6" r="C18">
        <v>0</v>
      </c>
      <c t="n" s="6" r="D18">
        <v>0</v>
      </c>
    </row>
    <row spans="1:4" r="19">
      <c t="s" s="4" r="A19">
        <v>91</v>
      </c>
      <c t="n" s="6" r="C19">
        <v>1545533</v>
      </c>
      <c t="n" s="6" r="D19">
        <v>1667248</v>
      </c>
    </row>
    <row spans="1:4" r="20">
      <c t="s" s="4" r="A20">
        <v>35</v>
      </c>
      <c t="n" s="6" r="C20">
        <v>5084535</v>
      </c>
      <c t="n" s="6" r="D20">
        <v>5362201</v>
      </c>
    </row>
    <row spans="1:4" r="21">
      <c t="s" s="4" r="A21">
        <v>37</v>
      </c>
      <c t="n" s="6" r="C21">
        <v>3549655</v>
      </c>
      <c t="n" s="6" r="D21">
        <v>4308987</v>
      </c>
    </row>
    <row spans="1:4" r="22">
      <c t="s" s="4" r="A22">
        <v>42</v>
      </c>
      <c t="n" s="6" r="C22">
        <v>9732333</v>
      </c>
      <c t="n" s="6" r="D22">
        <v>9267529</v>
      </c>
    </row>
    <row spans="1:4" r="23">
      <c t="s" s="4" r="A23">
        <v>261</v>
      </c>
      <c t="n" s="6" r="C23">
        <v>0</v>
      </c>
      <c t="n" s="6" r="D23">
        <v>0</v>
      </c>
    </row>
    <row spans="1:4" r="24">
      <c t="s" s="4" r="A24">
        <v>263</v>
      </c>
    </row>
    <row spans="1:4" r="25">
      <c t="s" s="4" r="A25">
        <v>68</v>
      </c>
      <c t="n" s="6" r="C25">
        <v>3584589</v>
      </c>
      <c t="n" s="6" r="D25">
        <v>3018906</v>
      </c>
    </row>
    <row spans="1:4" r="26">
      <c t="s" s="4" r="A26">
        <v>86</v>
      </c>
      <c t="n" s="6" r="C26">
        <v>80191</v>
      </c>
      <c t="n" s="6" r="D26">
        <v>65621</v>
      </c>
    </row>
    <row spans="1:4" r="27">
      <c t="s" s="4" r="A27">
        <v>260</v>
      </c>
      <c t="n" s="6" r="C27">
        <v>981326</v>
      </c>
      <c t="n" s="6" r="D27">
        <v>745682</v>
      </c>
    </row>
    <row spans="1:4" r="28">
      <c t="s" s="4" r="A28">
        <v>71</v>
      </c>
      <c t="n" s="6" r="C28">
        <v>0</v>
      </c>
      <c t="n" s="6" r="D28">
        <v>0</v>
      </c>
    </row>
    <row spans="1:4" r="29">
      <c t="s" s="4" r="A29">
        <v>73</v>
      </c>
      <c t="n" s="6" r="C29">
        <v>0</v>
      </c>
      <c t="n" s="6" r="D29">
        <v>0</v>
      </c>
    </row>
    <row spans="1:4" r="30">
      <c t="s" s="4" r="A30">
        <v>91</v>
      </c>
      <c t="n" s="6" r="C30">
        <v>455139</v>
      </c>
      <c t="n" s="6" r="D30">
        <v>42411</v>
      </c>
    </row>
    <row spans="1:4" r="31">
      <c t="s" s="4" r="A31">
        <v>35</v>
      </c>
      <c t="n" s="6" r="C31">
        <v>353797</v>
      </c>
      <c t="n" s="6" r="D31">
        <v>307453</v>
      </c>
    </row>
    <row spans="1:4" r="32">
      <c t="s" s="4" r="A32">
        <v>37</v>
      </c>
      <c t="n" s="6" r="C32">
        <v>988557</v>
      </c>
      <c t="n" s="6" r="D32">
        <v>853487</v>
      </c>
    </row>
    <row spans="1:4" r="33">
      <c t="s" s="4" r="A33">
        <v>42</v>
      </c>
      <c t="n" s="6" r="C33">
        <v>1469010</v>
      </c>
      <c t="n" s="6" r="D33">
        <v>1113923</v>
      </c>
    </row>
    <row spans="1:4" r="34">
      <c t="s" s="4" r="A34">
        <v>261</v>
      </c>
      <c t="n" s="6" r="C34">
        <v>0</v>
      </c>
      <c t="n" s="6" r="D34">
        <v>0</v>
      </c>
    </row>
    <row spans="1:4" r="35">
      <c t="s" s="4" r="A35">
        <v>264</v>
      </c>
    </row>
    <row spans="1:4" r="36">
      <c t="s" s="4" r="A36">
        <v>68</v>
      </c>
      <c t="n" s="6" r="C36">
        <v>0</v>
      </c>
      <c t="n" s="6" r="D36">
        <v>0</v>
      </c>
    </row>
    <row spans="1:4" r="37">
      <c t="s" s="4" r="A37">
        <v>86</v>
      </c>
      <c t="n" s="6" r="C37">
        <v>80045</v>
      </c>
      <c t="n" s="6" r="D37">
        <v>73286</v>
      </c>
    </row>
    <row spans="1:4" r="38">
      <c t="s" s="4" r="A38">
        <v>260</v>
      </c>
      <c t="n" s="6" r="C38">
        <v>0</v>
      </c>
      <c t="n" s="6" r="D38">
        <v>0</v>
      </c>
    </row>
    <row spans="1:4" r="39">
      <c t="s" s="4" r="A39">
        <v>71</v>
      </c>
      <c t="n" s="6" r="C39">
        <v>-2186933</v>
      </c>
      <c t="n" s="6" r="D39">
        <v>-2114893</v>
      </c>
    </row>
    <row spans="1:4" r="40">
      <c t="s" s="4" r="A40">
        <v>73</v>
      </c>
      <c t="n" s="6" r="C40">
        <v>44443</v>
      </c>
      <c t="n" s="6" r="D40">
        <v>41280</v>
      </c>
    </row>
    <row spans="1:4" r="41">
      <c t="s" s="4" r="A41">
        <v>91</v>
      </c>
      <c t="n" s="6" r="C41">
        <v>103595</v>
      </c>
      <c t="n" s="6" r="D41">
        <v>25382</v>
      </c>
    </row>
    <row spans="1:4" r="42">
      <c t="s" s="4" r="A42">
        <v>35</v>
      </c>
      <c t="n" s="6" r="C42">
        <v>0</v>
      </c>
      <c t="n" s="6" r="D42">
        <v>0</v>
      </c>
    </row>
    <row spans="1:4" r="43">
      <c t="s" s="4" r="A43">
        <v>37</v>
      </c>
      <c t="n" s="6" r="C43">
        <v>0</v>
      </c>
      <c t="n" s="6" r="D43">
        <v>0</v>
      </c>
    </row>
    <row spans="1:4" r="44">
      <c t="s" s="4" r="A44">
        <v>42</v>
      </c>
      <c t="n" s="6" r="C44">
        <v>497100</v>
      </c>
      <c t="n" s="6" r="D44">
        <v>496543</v>
      </c>
    </row>
    <row spans="1:4" r="45">
      <c t="s" s="4" r="A45">
        <v>261</v>
      </c>
      <c t="n" s="7" r="C45">
        <v>8448150</v>
      </c>
      <c t="n" s="7" r="D45">
        <v>7257512</v>
      </c>
    </row>
    <row spans="1:4" r="46">
      <c t="n" r="A46"/>
    </row>
    <row spans="1:4" r="47">
      <c t="s" s="4" r="A47">
        <v>36</v>
      </c>
      <c t="s" s="4" r="B47">
        <v>62</v>
      </c>
    </row>
  </sheetData>
  <mergeCells count="4">
    <mergeCell ref="A1:B2"/>
    <mergeCell ref="C1:D1"/>
    <mergeCell ref="A46:C46"/>
    <mergeCell ref="B47:C4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265</v>
      </c>
      <c t="s" s="2" r="B1">
        <v>1</v>
      </c>
    </row>
    <row spans="1:3" r="2">
      <c t="s" s="2" r="B2">
        <v>2</v>
      </c>
      <c t="s" s="2" r="C2">
        <v>31</v>
      </c>
    </row>
    <row spans="1:3" r="3">
      <c t="s" s="4" r="A3">
        <v>266</v>
      </c>
    </row>
    <row spans="1:3" r="4">
      <c t="s" s="4" r="A4">
        <v>267</v>
      </c>
      <c t="s" s="4" r="B4">
        <v>268</v>
      </c>
      <c t="s" s="4" r="C4">
        <v>269</v>
      </c>
    </row>
    <row spans="1:3" r="5">
      <c t="s" s="4" r="A5">
        <v>270</v>
      </c>
      <c t="n" s="6" r="B5">
        <v>26</v>
      </c>
      <c t="n" s="6" r="C5">
        <v>23</v>
      </c>
    </row>
    <row spans="1:3" r="6">
      <c t="s" s="4" r="A6">
        <v>271</v>
      </c>
    </row>
    <row spans="1:3" r="7">
      <c t="s" s="4" r="A7">
        <v>267</v>
      </c>
      <c t="s" s="4" r="B7">
        <v>272</v>
      </c>
      <c t="s" s="4" r="C7">
        <v>273</v>
      </c>
    </row>
    <row spans="1:3" r="8">
      <c t="s" s="4" r="A8">
        <v>270</v>
      </c>
      <c t="n" s="6" r="B8">
        <v>13</v>
      </c>
      <c t="n" s="6" r="C8">
        <v>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274</v>
      </c>
      <c t="s" s="2" r="B1">
        <v>1</v>
      </c>
    </row>
    <row spans="1:3" r="2">
      <c t="s" s="2" r="B2">
        <v>2</v>
      </c>
      <c t="s" s="2" r="C2">
        <v>31</v>
      </c>
    </row>
    <row spans="1:3" r="3">
      <c t="s" s="3" r="A3">
        <v>198</v>
      </c>
    </row>
    <row spans="1:3" r="4">
      <c t="s" s="4" r="A4">
        <v>275</v>
      </c>
      <c t="n" s="7" r="B4">
        <v>26000</v>
      </c>
      <c t="n" s="7" r="C4">
        <v>24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78</v>
      </c>
      <c t="s" s="2" r="B1">
        <v>1</v>
      </c>
    </row>
    <row spans="1:3" r="2">
      <c t="s" s="2" r="B2">
        <v>2</v>
      </c>
      <c t="s" s="2" r="C2">
        <v>31</v>
      </c>
    </row>
    <row spans="1:3" r="3">
      <c t="s" s="3" r="A3">
        <v>79</v>
      </c>
    </row>
    <row spans="1:3" r="4">
      <c t="s" s="4" r="A4">
        <v>80</v>
      </c>
      <c t="n" s="7" r="B4">
        <v>28077791</v>
      </c>
      <c t="n" s="7" r="C4">
        <v>27207970</v>
      </c>
    </row>
    <row spans="1:3" r="5">
      <c t="s" s="4" r="A5">
        <v>76</v>
      </c>
      <c t="n" s="6" r="B5">
        <v>1687641</v>
      </c>
      <c t="n" s="6" r="C5">
        <v>1951889</v>
      </c>
    </row>
    <row spans="1:3" r="6">
      <c t="s" s="4" r="A6">
        <v>81</v>
      </c>
      <c t="n" s="6" r="B6">
        <v>-937148</v>
      </c>
      <c t="n" s="6" r="C6">
        <v>-1082068</v>
      </c>
    </row>
    <row spans="1:3" r="7">
      <c t="s" s="4" r="A7">
        <v>82</v>
      </c>
      <c t="n" s="7" r="B7">
        <v>28828284</v>
      </c>
      <c t="n" s="7" r="C7">
        <v>280777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31"/>
  </cols>
  <sheetData>
    <row spans="1:2" r="1">
      <c t="s" s="1" r="A1">
        <v>276</v>
      </c>
      <c t="s" s="2" r="B1">
        <v>1</v>
      </c>
    </row>
    <row spans="1:2" r="2">
      <c t="s" s="2" r="B2">
        <v>277</v>
      </c>
    </row>
    <row spans="1:2" r="3">
      <c t="s" s="3" r="A3">
        <v>198</v>
      </c>
    </row>
    <row spans="1:2" r="4">
      <c t="s" s="4" r="A4">
        <v>278</v>
      </c>
      <c t="s" s="4" r="B4">
        <v>279</v>
      </c>
    </row>
    <row spans="1:2" r="5">
      <c t="s" s="4" r="A5">
        <v>280</v>
      </c>
      <c t="n" s="8" r="B5">
        <v>0.43</v>
      </c>
    </row>
    <row spans="1:2" r="6">
      <c t="s" s="4" r="A6">
        <v>281</v>
      </c>
      <c t="n" s="7" r="B6">
        <v>415437</v>
      </c>
    </row>
    <row spans="1:2" r="7">
      <c t="s" s="4" r="A7">
        <v>282</v>
      </c>
      <c t="s" s="4" r="B7">
        <v>283</v>
      </c>
    </row>
    <row spans="1:2" r="8">
      <c t="s" s="4" r="A8">
        <v>284</v>
      </c>
      <c t="s" s="4" r="B8">
        <v>2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3</v>
      </c>
      <c t="s" s="2" r="B1">
        <v>1</v>
      </c>
    </row>
    <row spans="1:3" r="2">
      <c t="s" s="2" r="B2">
        <v>2</v>
      </c>
      <c t="s" s="2" r="C2">
        <v>31</v>
      </c>
    </row>
    <row spans="1:3" r="3">
      <c t="s" s="3" r="A3">
        <v>84</v>
      </c>
    </row>
    <row spans="1:3" r="4">
      <c t="s" s="4" r="A4">
        <v>76</v>
      </c>
      <c t="n" s="7" r="B4">
        <v>1687641</v>
      </c>
      <c t="n" s="7" r="C4">
        <v>1951889</v>
      </c>
    </row>
    <row spans="1:3" r="5">
      <c t="s" s="3" r="A5">
        <v>85</v>
      </c>
    </row>
    <row spans="1:3" r="6">
      <c t="s" s="4" r="A6">
        <v>86</v>
      </c>
      <c t="n" s="6" r="B6">
        <v>1261446</v>
      </c>
      <c t="n" s="6" r="C6">
        <v>1262725</v>
      </c>
    </row>
    <row spans="1:3" r="7">
      <c t="s" s="4" r="A7">
        <v>87</v>
      </c>
      <c t="n" s="6" r="B7">
        <v>17504</v>
      </c>
      <c t="n" s="6" r="C7">
        <v>-15659</v>
      </c>
    </row>
    <row spans="1:3" r="8">
      <c t="s" s="4" r="A8">
        <v>38</v>
      </c>
      <c t="n" s="6" r="B8">
        <v>233000</v>
      </c>
      <c t="n" s="6" r="C8">
        <v>6000</v>
      </c>
    </row>
    <row spans="1:3" r="9">
      <c t="s" s="3" r="A9">
        <v>88</v>
      </c>
    </row>
    <row spans="1:3" r="10">
      <c t="s" s="4" r="A10">
        <v>35</v>
      </c>
      <c t="n" s="6" r="B10">
        <v>231322</v>
      </c>
      <c t="n" s="6" r="C10">
        <v>-158884</v>
      </c>
    </row>
    <row spans="1:3" r="11">
      <c t="s" s="4" r="A11">
        <v>37</v>
      </c>
      <c t="n" s="6" r="B11">
        <v>624262</v>
      </c>
      <c t="n" s="6" r="C11">
        <v>-281686</v>
      </c>
    </row>
    <row spans="1:3" r="12">
      <c t="s" s="4" r="A12">
        <v>40</v>
      </c>
      <c t="n" s="6" r="B12">
        <v>-134996</v>
      </c>
      <c t="n" s="6" r="C12">
        <v>-226548</v>
      </c>
    </row>
    <row spans="1:3" r="13">
      <c t="s" s="4" r="A13">
        <v>45</v>
      </c>
      <c t="n" s="6" r="B13">
        <v>-178703</v>
      </c>
      <c t="n" s="6" r="C13">
        <v>-79935</v>
      </c>
    </row>
    <row spans="1:3" r="14">
      <c t="s" s="4" r="A14">
        <v>46</v>
      </c>
      <c t="n" s="6" r="B14">
        <v>6455</v>
      </c>
      <c t="n" s="6" r="C14">
        <v>44915</v>
      </c>
    </row>
    <row spans="1:3" r="15">
      <c t="s" s="4" r="A15">
        <v>47</v>
      </c>
      <c t="n" s="6" r="B15">
        <v>-55061</v>
      </c>
      <c t="n" s="6" r="C15">
        <v>-89123</v>
      </c>
    </row>
    <row spans="1:3" r="16">
      <c t="s" s="4" r="A16">
        <v>48</v>
      </c>
      <c t="n" s="6" r="B16">
        <v>397323</v>
      </c>
      <c t="n" s="6" r="C16">
        <v>-56200</v>
      </c>
    </row>
    <row spans="1:3" r="17">
      <c t="s" s="4" r="A17">
        <v>89</v>
      </c>
      <c t="n" s="6" r="B17">
        <v>4090193</v>
      </c>
      <c t="n" s="6" r="C17">
        <v>2357494</v>
      </c>
    </row>
    <row spans="1:3" r="18">
      <c t="s" s="3" r="A18">
        <v>90</v>
      </c>
    </row>
    <row spans="1:3" r="19">
      <c t="s" s="4" r="A19">
        <v>91</v>
      </c>
      <c t="n" s="6" r="B19">
        <v>-2081272</v>
      </c>
      <c t="n" s="6" r="C19">
        <v>-1656230</v>
      </c>
    </row>
    <row spans="1:3" r="20">
      <c t="s" s="4" r="A20">
        <v>92</v>
      </c>
      <c t="n" s="6" r="B20">
        <v>4869</v>
      </c>
      <c t="n" s="6" r="C20">
        <v>19100</v>
      </c>
    </row>
    <row spans="1:3" r="21">
      <c t="s" s="4" r="A21">
        <v>93</v>
      </c>
      <c t="n" s="6" r="B21">
        <v>7303000</v>
      </c>
      <c t="n" s="6" r="C21">
        <v>4133348</v>
      </c>
    </row>
    <row spans="1:3" r="22">
      <c t="s" s="4" r="A22">
        <v>94</v>
      </c>
      <c t="n" s="6" r="B22">
        <v>-7810000</v>
      </c>
      <c t="n" s="6" r="C22">
        <v>-3984000</v>
      </c>
    </row>
    <row spans="1:3" r="23">
      <c t="s" s="4" r="A23">
        <v>95</v>
      </c>
      <c t="n" s="6" r="B23">
        <v>-2583403</v>
      </c>
      <c t="n" s="6" r="C23">
        <v>-1487782</v>
      </c>
    </row>
    <row spans="1:3" r="24">
      <c t="s" s="3" r="A24">
        <v>96</v>
      </c>
    </row>
    <row spans="1:3" r="25">
      <c t="s" s="4" r="A25">
        <v>97</v>
      </c>
      <c t="n" s="6" r="B25">
        <v>-937148</v>
      </c>
      <c t="n" s="6" r="C25">
        <v>-1082068</v>
      </c>
    </row>
    <row spans="1:3" r="26">
      <c t="s" s="4" r="A26">
        <v>98</v>
      </c>
      <c t="n" s="6" r="B26">
        <v>-937148</v>
      </c>
      <c t="n" s="6" r="C26">
        <v>-1082068</v>
      </c>
    </row>
    <row spans="1:3" r="27">
      <c t="s" s="4" r="A27">
        <v>99</v>
      </c>
      <c t="n" s="6" r="B27">
        <v>569642</v>
      </c>
      <c t="n" s="6" r="C27">
        <v>-212356</v>
      </c>
    </row>
    <row spans="1:3" r="28">
      <c t="s" s="4" r="A28">
        <v>100</v>
      </c>
      <c t="n" s="6" r="B28">
        <v>231252</v>
      </c>
      <c t="n" s="6" r="C28">
        <v>443608</v>
      </c>
    </row>
    <row spans="1:3" r="29">
      <c t="s" s="4" r="A29">
        <v>101</v>
      </c>
      <c t="n" s="6" r="B29">
        <v>800894</v>
      </c>
      <c t="n" s="6" r="C29">
        <v>231252</v>
      </c>
    </row>
    <row spans="1:3" r="30">
      <c t="s" s="4" r="A30">
        <v>102</v>
      </c>
      <c t="n" s="6" r="B30">
        <v>710456</v>
      </c>
      <c t="n" s="6" r="C30">
        <v>1160769</v>
      </c>
    </row>
    <row spans="1:3" r="31">
      <c t="s" s="3" r="A31">
        <v>103</v>
      </c>
    </row>
    <row spans="1:3" r="32">
      <c t="s" s="4" r="A32">
        <v>104</v>
      </c>
      <c t="n" s="7" r="B32">
        <v>22995</v>
      </c>
      <c t="n" s="7" r="C32">
        <v>788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08</v>
      </c>
      <c t="s" s="2" r="B1">
        <v>1</v>
      </c>
    </row>
    <row spans="1:2" r="2">
      <c t="s" s="2" r="B2">
        <v>2</v>
      </c>
    </row>
    <row spans="1:2" r="3">
      <c t="s" s="3" r="A3">
        <v>106</v>
      </c>
    </row>
    <row spans="1:2" r="4">
      <c t="s" s="4" r="A4">
        <v>108</v>
      </c>
      <c t="s" s="4" r="B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10</v>
      </c>
      <c t="s" s="2" r="B1">
        <v>1</v>
      </c>
    </row>
    <row spans="1:2" r="2">
      <c t="s" s="2" r="B2">
        <v>2</v>
      </c>
    </row>
    <row spans="1:2" r="3">
      <c t="s" s="3" r="A3">
        <v>106</v>
      </c>
    </row>
    <row spans="1:2" r="4">
      <c t="s" s="4" r="A4">
        <v>110</v>
      </c>
      <c t="s" s="4" r="B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23"/>
  </cols>
  <sheetData>
    <row spans="1:2" r="1">
      <c t="s" s="1" r="A1">
        <v>112</v>
      </c>
      <c t="s" s="2" r="B1">
        <v>1</v>
      </c>
    </row>
    <row spans="1:2" r="2">
      <c t="s" s="2" r="B2">
        <v>2</v>
      </c>
    </row>
    <row spans="1:2" r="3">
      <c t="s" s="3" r="A3">
        <v>106</v>
      </c>
    </row>
    <row spans="1:2" r="4">
      <c t="s" s="4" r="A4">
        <v>112</v>
      </c>
      <c t="s" s="4" r="B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Statements of Inco</vt:lpstr>
      <vt:lpstr>Consolidated Statements of Reta</vt:lpstr>
      <vt:lpstr>Consolidated Statements of Cash</vt:lpstr>
      <vt:lpstr>1 - Nature of Business and Sign</vt:lpstr>
      <vt:lpstr>2 - Balance Sheet Details</vt:lpstr>
      <vt:lpstr>3 - Income Taxes</vt:lpstr>
      <vt:lpstr>4 - Profit Sharing Plan</vt:lpstr>
      <vt:lpstr>5 - Other Income</vt:lpstr>
      <vt:lpstr>6 - Segment Information</vt:lpstr>
      <vt:lpstr>7 - Commitments and Contingenci</vt:lpstr>
      <vt:lpstr>8 - Subsequent Events</vt:lpstr>
      <vt:lpstr>Significant Accounting Policies</vt:lpstr>
      <vt:lpstr>Balance Sheet Details - Invento</vt:lpstr>
      <vt:lpstr>Balance Sheet Details - Propert</vt:lpstr>
      <vt:lpstr>Balance Sheet Details - Other A</vt:lpstr>
      <vt:lpstr>Schedule of Valuation and Quali</vt:lpstr>
      <vt:lpstr>Provision for Income Tax Expens</vt:lpstr>
      <vt:lpstr>Schedule of Effective Income Ta</vt:lpstr>
      <vt:lpstr>Schedule of Deferred Tax Assets</vt:lpstr>
      <vt:lpstr>Other Income (Tables)</vt:lpstr>
      <vt:lpstr>Schedule of Segment Reporting I</vt:lpstr>
      <vt:lpstr>Estimated Useful Lives by Asset</vt:lpstr>
      <vt:lpstr>Uncertain Tax Positions and Unr</vt:lpstr>
      <vt:lpstr>Weighted Avg. Number of Shares </vt:lpstr>
      <vt:lpstr>Balance Sheet Details - Inven27</vt:lpstr>
      <vt:lpstr>Balance Sheet Details - Prope28</vt:lpstr>
      <vt:lpstr>Balance Sheet Details - Other29</vt:lpstr>
      <vt:lpstr>Schedule of Valuation and Qua30</vt:lpstr>
      <vt:lpstr>Provision for Income Tax Expe31</vt:lpstr>
      <vt:lpstr>Schedule of Effective Income 32</vt:lpstr>
      <vt:lpstr>Schedule of Deferred Tax Asse33</vt:lpstr>
      <vt:lpstr>Deferred Tax Valuation Allowanc</vt:lpstr>
      <vt:lpstr>Profit Sharing Plan (Details)</vt:lpstr>
      <vt:lpstr>Other Income (Details)</vt:lpstr>
      <vt:lpstr>Schedule of Segment Reporting37</vt:lpstr>
      <vt:lpstr>Summary of Percentage of Revenu</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16:03:55Z</dcterms:created>
  <dcterms:modified xmlns:dcterms="http://purl.org/dc/terms/" xmlns:xsi="http://www.w3.org/2001/XMLSchema-instance" xsi:type="dcterms:W3CDTF">2016-03-21T16:03:55Z</dcterms:modified>
  <dc:title xmlns:dc="http://purl.org/dc/elements/1.1/">Untitled</dc:title>
  <dc:description xmlns:dc="http://purl.org/dc/elements/1.1/"/>
  <dc:subject xmlns:dc="http://purl.org/dc/elements/1.1/"/>
  <cp:keywords/>
  <cp:category/>
</cp:coreProperties>
</file>